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ORGANIZATION AND BUSINESS DESCR" sheetId="7" r:id="rId7"/>
    <s:sheet name="SUMMARY OF SIGNIFICANT ACCOUNTI" sheetId="8" r:id="rId8"/>
    <s:sheet name="FIXED ASSETS" sheetId="9" r:id="rId9"/>
    <s:sheet name="INTANGIBLE ASSETS (exclusive of" sheetId="10" r:id="rId10"/>
    <s:sheet name="PREFERRED STOCK - SERIES F AND " sheetId="11" r:id="rId11"/>
    <s:sheet name="NOTES PAYABLE, PREFERRED AND CO" sheetId="12" r:id="rId12"/>
    <s:sheet name="INCOME TAXES" sheetId="13" r:id="rId13"/>
    <s:sheet name="FAIR VALUE MEASUREMENTS" sheetId="14" r:id="rId14"/>
    <s:sheet name="COMMITMENTS" sheetId="15" r:id="rId15"/>
    <s:sheet name="CREDIT RISK AND OTHER CONCENTRA" sheetId="16" r:id="rId16"/>
    <s:sheet name="RELATED PARTY TRANSACTIONS" sheetId="17" r:id="rId17"/>
    <s:sheet name="CONTINGENCIES" sheetId="18" r:id="rId18"/>
    <s:sheet name="SUBSEQUENT EVENTS" sheetId="19" r:id="rId19"/>
    <s:sheet name="Summary of Significant Accoun20" sheetId="20" r:id="rId20"/>
    <s:sheet name="SUMMARY OF SIGNIFICANT ACCOUN21" sheetId="21" r:id="rId21"/>
    <s:sheet name="FIXED ASSETS (Tables)" sheetId="22" r:id="rId22"/>
    <s:sheet name="INTANGIBLE ASSETS (exclusive 23" sheetId="23" r:id="rId23"/>
    <s:sheet name="INCOME TAXES (Tables)" sheetId="24" r:id="rId24"/>
    <s:sheet name="FAIR VALUE MEASUREMENTS (Tables" sheetId="25" r:id="rId25"/>
    <s:sheet name="ORGANIZATION AND BUSINESS DES26" sheetId="26" r:id="rId26"/>
    <s:sheet name="FIXED ASSETS (Narrative) (Detai" sheetId="27" r:id="rId27"/>
    <s:sheet name="INTANGIBLE ASSETS (exclusive 28" sheetId="28" r:id="rId28"/>
    <s:sheet name="PREFERRED STOCK - SERIES F AN29" sheetId="29" r:id="rId29"/>
    <s:sheet name="NOTES PAYABLE, PREFERRED AND 30" sheetId="30" r:id="rId30"/>
    <s:sheet name="INCOME TAXES (Narrative) (Detai" sheetId="31" r:id="rId31"/>
    <s:sheet name="FAIR VALUE MEASUREMENTS (Narrat" sheetId="32" r:id="rId32"/>
    <s:sheet name="COMMITMENTS (Narrative) (Detail" sheetId="33" r:id="rId33"/>
    <s:sheet name="CREDIT RISK AND OTHER CONCENT34" sheetId="34" r:id="rId34"/>
    <s:sheet name="RELATED PARTY TRANSACTIONS (Nar" sheetId="35" r:id="rId35"/>
    <s:sheet name="CONTINGENCIES (Narrative) (Deta" sheetId="36" r:id="rId36"/>
    <s:sheet name="SUBSEQUENT EVENTS (Narrative) (" sheetId="37" r:id="rId37"/>
    <s:sheet name="Schedule of Segments (Details)" sheetId="38" r:id="rId38"/>
    <s:sheet name="Property, Plant and Equipment (" sheetId="39" r:id="rId39"/>
    <s:sheet name="Schedule of Finite-Lived Intang" sheetId="40" r:id="rId40"/>
    <s:sheet name="Schedule of Effective Income Ta" sheetId="41" r:id="rId41"/>
    <s:sheet name="Schedule of Components of Incom" sheetId="42" r:id="rId42"/>
    <s:sheet name="Schedule of Deferred Tax Assets" sheetId="43" r:id="rId43"/>
    <s:sheet name="Schedule of Fair Value, Assets " sheetId="44" r:id="rId44"/>
    <s:sheet name="Fair Value, Measured on Recurri" sheetId="45" r:id="rId45"/>
    <s:sheet name="Fair Value, Liabilities Measure" sheetId="46" r:id="rId46"/>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Dec. 31, 2015</t>
  </si>
  <si>
    <t>Apr. 04, 2016</t>
  </si>
  <si>
    <t>Jun. 30, 2015</t>
  </si>
  <si>
    <t>Document Type</t>
  </si>
  <si>
    <t>10-K</t>
  </si>
  <si>
    <t>Amendment Flag</t>
  </si>
  <si>
    <t>false</t>
  </si>
  <si>
    <t>Document Period End Date</t>
  </si>
  <si>
    <t>Dec. 31,
		2015</t>
  </si>
  <si>
    <t>Trading Symbol</t>
  </si>
  <si>
    <t>mhcc</t>
  </si>
  <si>
    <t>Entity Registrant Name</t>
  </si>
  <si>
    <t>MILLENNIUM HEALTHCARE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t>
  </si>
  <si>
    <t>Accounts receivable, net of allowance for doubtful accounts of $8,510,912 and $3,000,000 at December 31, 2015 and December 31, 2014, respectively</t>
  </si>
  <si>
    <t>Inventory</t>
  </si>
  <si>
    <t>Prepaid expenses</t>
  </si>
  <si>
    <t>Total current assets</t>
  </si>
  <si>
    <t>Fixed assets, net</t>
  </si>
  <si>
    <t>OTHER ASSETS</t>
  </si>
  <si>
    <t>Security deposits</t>
  </si>
  <si>
    <t>Intangible assets, net</t>
  </si>
  <si>
    <t>Total other assets</t>
  </si>
  <si>
    <t>TOTAL ASSETS</t>
  </si>
  <si>
    <t>CURRENT LIABILITIES</t>
  </si>
  <si>
    <t>Accounts payable and accrued expenses</t>
  </si>
  <si>
    <t>Current portion of notes payable, net of debt discounts of $146,667 and $220,878, and original issue discounts of $103,400 and $106,504, respectively</t>
  </si>
  <si>
    <t>Derivative liability</t>
  </si>
  <si>
    <t>Liability for common stock to be issued</t>
  </si>
  <si>
    <t>Liability for preferred stock to be issued</t>
  </si>
  <si>
    <t>Total current liabilities</t>
  </si>
  <si>
    <t>Preferred stock</t>
  </si>
  <si>
    <t>Notes payable, net of debt discounts of $209,726 and $-0-, and original issue discounts of $14,068 and $-0-, respectively, net of current portion</t>
  </si>
  <si>
    <t>TOTAL LIABILITIES</t>
  </si>
  <si>
    <t>STOCKHOLDERS' (DEFICIT)</t>
  </si>
  <si>
    <t>Common stock, $0.0001 par value, 10,950,000,000 and 200,000,000 shares authorized, respectively, 728,040,377 and 128,828,942 shares issued and outstanding, respectively</t>
  </si>
  <si>
    <t>Additional paid in capital</t>
  </si>
  <si>
    <t>Deferred compensation</t>
  </si>
  <si>
    <t>Accumulated deficit</t>
  </si>
  <si>
    <t>Total stockholders' deficit</t>
  </si>
  <si>
    <t>Total Liabilities and Stockholders' Deficit</t>
  </si>
  <si>
    <t>Series A Preferred Stock [Member]</t>
  </si>
  <si>
    <t>Series B Preferred Stock [Member]</t>
  </si>
  <si>
    <t>Series D Preferred Stock [Member]</t>
  </si>
  <si>
    <t>Series E Preferred Stock [Member]</t>
  </si>
  <si>
    <t>Series F Preferred Stock [Member]</t>
  </si>
  <si>
    <t>Series G Preferred Stock [Member]</t>
  </si>
  <si>
    <t>CONSOLIDATED BALANCE SHEETS (Parenthetical) - USD ($)</t>
  </si>
  <si>
    <t>Allowance for Doubtful Accounts Receivable</t>
  </si>
  <si>
    <t>Notes payable debt discounts (in dollars)</t>
  </si>
  <si>
    <t>Debt instrument, unamortized discount (in dollars)</t>
  </si>
  <si>
    <t>Notes Payable Debt Discounts Noncurrent</t>
  </si>
  <si>
    <t>Debt Instrument Unamortized Discount Noncurren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REVENUE</t>
  </si>
  <si>
    <t>OPERATING EXPENSES</t>
  </si>
  <si>
    <t>Selling, general and administrative</t>
  </si>
  <si>
    <t>Bad debt expense</t>
  </si>
  <si>
    <t>Total operating expenses</t>
  </si>
  <si>
    <t>NET LOSS BEFORE OTHER INCOME (EXPENSE) AND PREFERRED STOCK DIVIDENDS</t>
  </si>
  <si>
    <t>OTHER INCOME (EXPENSE)</t>
  </si>
  <si>
    <t>Interest expense</t>
  </si>
  <si>
    <t>Loss on disposal of assets</t>
  </si>
  <si>
    <t>Loss on extinguishment of debt</t>
  </si>
  <si>
    <t>Gain on change in fair value of derivative liability</t>
  </si>
  <si>
    <t>Total other income (expense)</t>
  </si>
  <si>
    <t>NET (LOSS) BEFORE PREFERRED STOCK DIVIDNEDS</t>
  </si>
  <si>
    <t>Preferred stock dividends</t>
  </si>
  <si>
    <t>NET (LOSS)</t>
  </si>
  <si>
    <t>WEIGHTED AVERAGE NUMBER OF SHARES OUTSTANDING - BASIC &amp; DILUTED</t>
  </si>
  <si>
    <t>NET (LOSS) PER SHARE - BASIC &amp; DILUTED</t>
  </si>
  <si>
    <t>CONSOLIDATED STATEMENTS OF CASH FLOWS - USD ($)</t>
  </si>
  <si>
    <t>CASH FLOWS FROM OPERATING ACTIVITIES:</t>
  </si>
  <si>
    <t>Net loss</t>
  </si>
  <si>
    <t>Adjustments to reconcile net loss to net cash used in operating activities:</t>
  </si>
  <si>
    <t>Depreciation and amortization</t>
  </si>
  <si>
    <t>Non-cash interest</t>
  </si>
  <si>
    <t>(Gain) loss on extinguishment of debt</t>
  </si>
  <si>
    <t>(Gain) on change in fair value of derivative</t>
  </si>
  <si>
    <t>(Gain) loss on disposal of fixed assets</t>
  </si>
  <si>
    <t>Preferred stock dividend</t>
  </si>
  <si>
    <t>Amortization of deferred compensation</t>
  </si>
  <si>
    <t>Share based compensation</t>
  </si>
  <si>
    <t>Provisions for doubtful accounts</t>
  </si>
  <si>
    <t>Change in operating assets and liabilities</t>
  </si>
  <si>
    <t>Accounts receivable</t>
  </si>
  <si>
    <t>Total adjustments</t>
  </si>
  <si>
    <t>Net cash used in operating activities</t>
  </si>
  <si>
    <t>CASH FLOWS FROM INVESTING ACTIVITIES:</t>
  </si>
  <si>
    <t>Acquisition of fixed assets</t>
  </si>
  <si>
    <t>Net cash used in investing activities</t>
  </si>
  <si>
    <t>CASH FLOWS FROM FINANCING ACTIVITIES:</t>
  </si>
  <si>
    <t>Issuance of preferred and common stock for cash (including liability for shares to be issued)</t>
  </si>
  <si>
    <t>Preferred dividends paid</t>
  </si>
  <si>
    <t>Proceeds received from notes payable</t>
  </si>
  <si>
    <t>Repayments of notes payable</t>
  </si>
  <si>
    <t>Net cash provided by financing activities</t>
  </si>
  <si>
    <t>NET DECREASE IN CASH</t>
  </si>
  <si>
    <t>CASH - BEGINNING OF YEAR</t>
  </si>
  <si>
    <t>CASH - END OF YEAR</t>
  </si>
  <si>
    <t>Cash paid during the period for:</t>
  </si>
  <si>
    <t>Interest</t>
  </si>
  <si>
    <t>Taxes</t>
  </si>
  <si>
    <t>NON-CASH SUPPLEMENTAL INFORMATION:</t>
  </si>
  <si>
    <t>Issuance of common stock for liability of stock to be issued</t>
  </si>
  <si>
    <t>Issuance of preferred stock for liability of stock to be issued</t>
  </si>
  <si>
    <t>Cancellation of preferred stock for liability of stock to be issued, net</t>
  </si>
  <si>
    <t>Derivative liability issued for debt discount</t>
  </si>
  <si>
    <t>Exchange of notes payable</t>
  </si>
  <si>
    <t>Conversion of notes payable into equity</t>
  </si>
  <si>
    <t>Deferred compensation paid through issuance of common stock and liability to issue common stock</t>
  </si>
  <si>
    <t>CONSOLIDATED STATEMENT OF CHANGES IN STOCKHOLDERS' EQUITY (DEFICIT) - USD ($)</t>
  </si>
  <si>
    <t>Common Stock [Member]</t>
  </si>
  <si>
    <t>Additional Paid-in Capital [Member]</t>
  </si>
  <si>
    <t>Deferred Compensation [Member]</t>
  </si>
  <si>
    <t>Accumulated Deficit [Member]</t>
  </si>
  <si>
    <t>Total</t>
  </si>
  <si>
    <t>Begninng Balance at Dec. 31, 2013</t>
  </si>
  <si>
    <t>Begninng Balance (Shares) at Dec. 31, 2013</t>
  </si>
  <si>
    <t>Shares issued for services rendered and liability for stock to be issued</t>
  </si>
  <si>
    <t>Shares issued for services rendered and liability for stock to be issued (Shares)</t>
  </si>
  <si>
    <t>Shares issued under agreements with consultants and employees</t>
  </si>
  <si>
    <t>Shares issued under agreements with consultants and employees (in shares)</t>
  </si>
  <si>
    <t>Shares issued for cash</t>
  </si>
  <si>
    <t>Shares issued for cash (Shares)</t>
  </si>
  <si>
    <t>Shares issued to founders</t>
  </si>
  <si>
    <t>Shares issued to founders (Shares)</t>
  </si>
  <si>
    <t>Shares issued in settlements</t>
  </si>
  <si>
    <t>Shares issued in settlements (Shares)</t>
  </si>
  <si>
    <t>Conversion/settlement of Series E Preferred Stock</t>
  </si>
  <si>
    <t>Conversion/settlement of Series E Preferred Stock (Shares)</t>
  </si>
  <si>
    <t>Shares issued of Series E Preferred Stock for accrued dividends</t>
  </si>
  <si>
    <t>Shares issued of Series E Preferred Stock for accrued dividends (Shares)</t>
  </si>
  <si>
    <t>Shares issued for note extensions</t>
  </si>
  <si>
    <t>Shares issued for note extensions (Shares)</t>
  </si>
  <si>
    <t>Issuance of warrants for services</t>
  </si>
  <si>
    <t>Ending Balance at Dec. 31, 2014</t>
  </si>
  <si>
    <t>Ending Balance (Shares) at Dec. 31, 2014</t>
  </si>
  <si>
    <t>Conversion of Notes Payable</t>
  </si>
  <si>
    <t>Conversion of Notes Payable (Shares)</t>
  </si>
  <si>
    <t>Ending Balance at Dec. 31, 2015</t>
  </si>
  <si>
    <t>Ending Balance (Shares) at Dec. 31, 2015</t>
  </si>
  <si>
    <t>ORGANIZATION AND BUSINESS DESCRIPTION</t>
  </si>
  <si>
    <t>ORGANIZATION AND BUSINESS DESCRIPTION [Text Block]</t>
  </si>
  <si>
    <t>NOTE 1-
ORGANIZATION AND BUSINESS DESCRIPTION Millennium Healthcare Inc. (the “Company”), was formed in the State of Delaware on July 28, 1994 as Kirlin Holding Corp., changed its name to Zen Holding Corp. in July, 2008 and to Millennium Healthcare, Inc. on June 16, 2011. The Company has currently re-launched its medical equipment and device business. In connection therewith the Company seeks to enter into various agreements to become the nationwide distributor for various medical devices mainly focused on preventative and diagnostic testing and care including an oral diagnostic biopsy test and a heart health test and assessment device. The Company also provides physician practice administration and support with a current focus on physician practices specializing in cardiovascular and vascular procedures and provides support and services specializing in medical procedure billing and collections, medical procedure coding, call and message management, and emergency dispatch.
Going Concern
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34,839,477
and a stockholders’ deficit of $34,710.427
as of December 31, 2015. In addition, during February 2016, certain promissory note holders filed a Notice of Involuntary Bankruptcy Case in the United States Bankruptcy Court Eastern District of New York against the Company seeking relief under Chapter 7 of the United States Bankruptcy Code. These conditions, among others, raise substantial doubt about the Company’s ability to continue as a going concern. The financial statements do not include any adjustments that might be necessary if the Company is unable to continue as a going concern.
The Company intends to support its established distribution channels as well as introduce new sales partnerships throughout the coming years. In addition to increasing sales of existing product offerings, the Company intends to research, develop and introduce new products, technologies and services. The Company will continue with product placement and support efforts through existing networks and channels, attempting the establishment of a core foundation and penetration for the re-launch of existing products, and anticipates on building upon that foundation and further enhancing and expanding upon products offered and networks serviced, focusing on the evaluation, implementation and placement of new products and technology through new distribution channels, partners and strategic alliances. The Company also continues its capital raising efforts with increased exposure and awareness through more formalized investor and public relations, communications, roadshows and the engaging of professional firms.</t>
  </si>
  <si>
    <t>SUMMARY OF SIGNIFICANT ACCOUNTING POLICIES</t>
  </si>
  <si>
    <t>SUMMARY OF SIGNIFICANT ACCOUNTING POLICIES [Text Block]</t>
  </si>
  <si>
    <t>NOTE 2-
SUMMARY OF SIGNIFICANT ACCOUNTING POLICIES
Principles of Consolidation The consolidated financial statements include the accounts of the Company and its subsidiaries, all of which are wholly owned.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ixed Assets Fixed assets are stated at cost, less accumulated depreciation. Depreciation is provided using the straight-line method over the estimated useful lives of the related assets. Costs of maintenance and repairs will be charged to expense as incurred. Costs for renewals and betterments are capitalized. Gains or losses upon sale or retirement due to obsolescence are reflected in the operating results in the period the event occurs.
Accounts Receivable and Allowance for Doubtful Accounts 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collection efforts are written off through a charge to bad debt expense.
Inventory Inventories, consisting of finished medical devices purchased for resale, are valued at the lower of cost or market determined on the first in first out method.
Impairment of Long-Lived Assets Long-lived assets, primarily fixed assets, are reviewed for impairment whenever events or changes in circumstances indicate that the carrying amount of the assets might not be recoverable. The Company performs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Convertible Instruments The Company reviews the terms of convertible debt and equity securities for indications requiring bifurcation, and separate accounting, for the embedded conversion feature. Generally, embedded conversion features where the ability to physical or net-share settle the conversion option is not within the control of the Company are bifurcated and accounted for as a derivative financial instrument. (See Derivative Financial Instruments below). Bifurcation of the embedded derivative instrument requires allocation of the proceeds first to the fair value of the embedded derivative instrument with the residual allocated to the debt instrument. The resulting discount to the face value of the debt instrument is amortized through periodic charges to interest expense using the Effective Interest Method.
Derivative Financial Instruments The Company generally does not use derivative financial instruments to hedge exposures to cash-flow or market risks. However, certain other financial instruments, such as warrants or options to acquire common stock and the embedded conversion features of debt and preferred instruments that are indexed to the Company’s common stock, are classified as liabilities when either (a) the holder possesses rights to net-cash settlement or (b) physical or net 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 valuation allowance is provided to reduce the deferred tax assets reported if based on the weight of the available positive and negative evidence, it is more likely than not some portion or all of the deferred tax assets will not be realized. The Company follows ASC 740-10, “Accounting for Uncertainty in Income Taxes” (“ASC 740-10”). This interpretation requires recognition and measurement of uncertain income tax positions using a “more-likely-than-not” approach. The Company has performed a review of its material tax positions. During the years ended December 31, 2015 and 2014, the Company did not recognize any amounts for interest and penalties with respect to any unrecognized tax benefits. The Company’s tax returns for the years ended December 31, 2012 to 2015 are open for audit by the respective tax authorities.
Revenue Recognition Sales of medical devises are recognized when persuasive evidence of an arrangement exists, delivery has occurred or services have been rendered, price to the buyer is fixed or determinable, and collectability is reasonably assured. Healthcare support, management and administration services rendered to healthcare centers and physician practices are recognized when the services have been rendered.
Loss Per Share of Common Stock Basic net income (loss) per common share is computed using the weighted average number of common shares outstanding. Diluted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Goodwill Goodwill and Other Intangible Assets—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 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 The Company evaluates the goodwill attributable to each of the reporting units in accordance with ASC 350-20-35-36 and ASC 350-20-35-41.
Stock-Based Compensation
The Company accounts for stock based compensation in accordance with the provisions of ASC 718-10
“Share Based Payment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Company measures compensation expense for its non-employee stock-based compensation under ASC 505-50, “
Accounting for Equity Instruments that are Issued to Other Than Employees for Acquiring, or in Conjunction with Selling, Goods or Services
Liability For Stock To Be Issued The Company enters into agreements for the issuance of common and preferred stock for cash and services. When the shares have not been issued the Company records the amounts as liability for stock to be issued. For cash transactions the Company records the liability for the amount of cash received and for services the Company records the transaction in accordance with ASC 845 Nonmonetary transactions whereby the services are valued based on the fair value of the services or the equity instruments to be issued, whichever is more clearly evident, as of the measurement date.
Segment Information
The Company follows the provisions of ASC 280-10, “
Disclosures about Segments of an Enterprise and Related Information” 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
December 31, 2015
Coding
Device
Vascular
Corporate
Total
Segmented Operating Revenues $
-
$
51,295
$
702,096
$
-
$
753,391
Total Operating Expenses excluding Depreciation and Amortization, and Other (Income) Expense
5,343
4,856,866
2,060,525
17,097,169
24,019,903
Depreciation and Amortization
-
126,653
30,698
22,411
179,762
Other (Income) Expense
-
399,844
24,925
16,251,282
16,676,051
Assets
Fixed Assets $
-
$
277,749
$
-
$
8,343
$
286,092
Intangible Assets
-
-
27,416
-
27,416
December 31, 2014
Coding
Device
Vascular
Corporate
Total
Segmented Operating Revenues $
3,596
$
6,299,660
$
2,037,575
$
-
$
8,340,831
Total Operating Expenses excluding Depreciation and Amortization, and Other (Income) Expense
3,773
3,094,656
2,372,134
27,003,596
32,474,159
Depreciation and Amortization
-
119,673
34,744
25,072
179,489
Other (Income) Expense
-
-
-
44,890
44,890
Assets
Fixed Assets $
-
$
739,974
$
10,440
$
39,536
$
789,950
Intangible Assets
-
-
54,833
-
54,833
Generally, any item not related to one of our other segments would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
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5 and 2014, and it does not believe that any of those pronouncements will have a significant impact on the Company’s consolidated financial statements at the time they become effective.</t>
  </si>
  <si>
    <t>FIXED ASSETS</t>
  </si>
  <si>
    <t>FIXED ASSETS [Text Block]</t>
  </si>
  <si>
    <t>NOTE 3-
FIXED ASSETS Fixed assets as of December 31, 2015 and 2014 were as follows:
Lives (Years) December 31, December 31,
2015 2014
Computer equipment
5
$
53,422
$
53,422
Vasoscan equipment
312,808
798,601
Software
3
34,180
34,180
Telephone
5
1,400
1,400
Furniture and fixtures
5
-
125,565
401,810
1,013,168
Less: accumulated depreciation
115,718
223,218
Fixed assets, net $
286,092
$
789,950
Depreciation expense charged to operations was $152,345
and $172,017
for the years ended December 31, 2015 and 2014, respectively.</t>
  </si>
  <si>
    <t>INTANGIBLE ASSETS (exclusive of goodwill)</t>
  </si>
  <si>
    <t>INTANGIBLE ASSETS (exclusive of goodwill) [Text Block]</t>
  </si>
  <si>
    <t>NOTE 4-
INTANGIBLE ASSETS (exclusive of goodwill) Intangible assets as of December 31, 2015 and 2014 were as follows:
Estimated
Useful December 31, December 31,
Lives (Years) 2015 2014
Customer Lists
3
82,250
82,250
82,250
82,250
Less: accumulated amortization
(54,834
)
(27,417
)
Intangible assets, net $
27,416
$
54,833
Amortization expense charged to operations was $27,417
and $27,417
for the years ended December 31, 2015 and 2014, respectively.</t>
  </si>
  <si>
    <t>PREFERRED STOCK - SERIES F AND SERIES G</t>
  </si>
  <si>
    <t>PREFERRED STOCK - SERIES F AND SERIES G [Text Block]</t>
  </si>
  <si>
    <t>NOTE 5-
PREFERRED STOCK - SERIES F AND SERIES G
During 2015, the Company entered into Satisfaction Agreements and Releases with various Series F holders in which
700,000
shares of Series F preferred stock (which were not yet issued and recorded as a liability) were surrendered and exchanged for
2,840,000
shares of the Company’s common stock. Further,
240,000
of these common shares were issued and
2,600,000
shares valued at $390,000
were recorded as a liability for common stock to be issued.
During 2015, the Company entered into a Satisfaction Agreement and Release with a Series G holder in which
75
shares of Series G preferred stock (which were not yet issued and recorded as a liability) were surrendered and exchanged for
300,000
shares of the Company’s common stock.
In June 2015, the Company entered into a unified Satisfaction Agreement and Release with various Series F and Series G holders in which
2,300,000
shares of Series F preferred stock and
4,775
shares of Series G preferred stock (which were not yet issued and recorded as a liability) were surrendered and exchanged for shares of the Company’s common stock. The terms of the Agreement call for a
10,500,000
block of common shares at settlement and for common stock “true-up” blocks issuable under certain terms over
36
months until the common stock issued has reached a total realized cash value of $18,000,000. As a result,
10,500,000
shares of common stock for the initial block were valued at $420,000
and recorded as a liability for stock to be issued and
100,000,000
shares of common stock in reserve were valued at $4,000,000
and also recorded as a liability for stock to be issued.
In September 2015, the Company entered into Global Settlement Agreements with various promissory note holders in which $721,000
in the aggregate of remaining outstanding note balances were settled and satisfied for shares of the Company’s common and Series G preferred stock. As a result,
636
shares of Series G preferred stock were valued at $0.06
and recorded as a liability for stock to be issued.
In October 2015, the Company entered into Global Settlement Agreements with various promissory note holders in which $25,000
in the aggregate of remaining outstanding note balances were settled and satisfied for shares of the Company’s common and Series G preferred stock. As a result,
23
shares of Series G preferred stock were valued at $0.002
and recorded as a liability for stock to be issued.</t>
  </si>
  <si>
    <t>NOTES PAYABLE, PREFERRED AND COMMON STOCK, AND WARRANTS</t>
  </si>
  <si>
    <t>NOTES PAYABLE, PREFERRED AND COMMON STOCK, AND WARRANTS [Text Block]</t>
  </si>
  <si>
    <t xml:space="preserve">NOTE 6-
NOTES PAYABLE, PREFERRED AND COMMON
STOCK, AND WARRANTS
Promissory Notes
The Company entered into a short term $200,000
Promissory Note on September 18, 2014. The note is scheduled to mature with the completion of the Company’s next round of financing under certain terms. Interest on the note is fixed and stated at
20,000
shares of the Company’s restricted common stock. In May 2015 the note was settled for a cash and common stock combination totaling $350,000. The cash portion is for a total of $90,000
payable under certain terms. The stock portion is for
5,000,000
unrestricted common shares at settlement and for a common stock “true-up” issuable under certain terms until the combined total of cash repaid and common stock issued has reach a total value of $350,000. In June 2015 the cash portion of the settled note has been repaid and the remaining unissued common stock portion of the settled note has been valued at $260,000
and recorded as a liability for common stock to be issued.
In October 2014, the Company entered into a short term $250,000
Promissory Note with an individual. The note had a maturity of
30
days and interest on the note was fixed at
175,000
shares of common stock. During October 2014, the Company made a $40,000
payment on the note for an extension of the note’s maturity. In October of 2014, as an inducement to extend this note, the Company included interest at the rate of
10% of the outstanding principal per annum, and extended the note through October 9, 2015. During September 2015, the note and any accrued interest were settled with the Holder for
173
shares of preferred stock – Series G and with the Holder and all assignees combined for
2,000,000,000
shares of common stock.
In October 2014, the Company entered into a short term $450,000
Promissory Note with an individual. The note had a maturity of
60
days and interest on the note was fixed at
300,000
shares of common stock. In December of 2014, as an inducement to extend this note, the Company included interest at the rate of
10% of the outstanding principal per annum, and extended the note through October 14, 2015. During September 2015, the note and any accrued interest were settled with the Holder for
415
shares of preferred stock – Series G and with the Holder and all assignees combined for
1,750,000,000
shares of common stock.
In October 2014, the Company entered into a short term $250,000
Promissory Note with an individual. The note had a maturity of
60
days and interest on the note was
7% per annum. During December 2014, the Company repaid the note in its entirety.
In October 2014, the Company entered into a short term $100,000
Promissory Note with an individual. The note had a maturity of
90
days and repayment on the note was fixed at
103% and
100,000
shares of common stock at maturity. During October 2015, the note was amended and any accrued interest was settled with the holder for
65,000,000
shares of common stock (under certain terms as defined in the amendment) and all notes plus accrued interest with all assignees combined were settled for
23
shares of preferred stock – Series G and
115,000,000
shares of common stock.
In October 2014, the Company entered into a short term $40,000
Promissory Note with an individual. The note had a maturity of one year and interest on the note is fixed at
10% per annum. In May 2015, the note and any accrued interest were settled for
22,000,000
unrestricted shares of common stock.
In October 2014, the Company negotiated and completed a settlement and full satisfaction of certain promissory and demand notes. The settlements included the issuance of
4,600,000
shares of common stock during September 2014 and payments of $450,000
during October 2014.
In December 2014, the Company entered into a short term $205,000
Promissory Note with an entity. The note has a maturity of one year and interest on the note is fixed at
10% per annum. During January 2015, the Company made total repayments of $114,000
on the note. Certain portions of the note have been assigned under similar terms by the Holder. During September 2015, the note and any accrued interest were settled with the Holder for
48
shares of preferred stock – Series G and with the Holder and all assignees combined for
2,450,000,000
shares of common stock. During January 2016 the settlement with the holder was amended to
42
shares of preferred stock – Series G.
In December 2014, the Company issued a promissory note with a principal amount of $350,000
with
350,000
shares of Common Stock pursuant to a private placement. The note matures in
36
months and interest on the note is fixed at
12% and provides for regularly scheduled interest payments which shall be made quarterly in arrears. In addition, the Company agreed to pay to the placement agent a fee of
10% of the aggregate purchase price received by the Company and a warrant equal to
10% of the aggregate number of shares issued in the offering. The Company accrued fees of $35,000
and
35,000
warrants to the placement agent during 2014. The Company paid the accrued fees of $35,000
to the placement agent during February 2015.
In January 2015, the Company issued a promissory note of $300,000
with
300,000
shares of Common Stock to be issued pursuant to a private placement. The note matures in
36
months and bears interest at
12% per annum, payable quarterly in arrears. In addition, the Company agreed to pay to the placement agent a fee of
10% of the aggregate purchase price received by the Company. The Company paid $30,000
to the placement agent during February 2015.
In January 2015, the Company sold a $220,000
Promissory Note to an unrelated individual. The note has a maturity of one year and bears interest at
10% per annum. During September 2015, the note and any accrued interest were settled as part of a global settlement, satisfaction and release with the Holder.
In February 2015, the Company sold a $170,000
Promissory Note to a related individual. The note has a maturity of one year and bears interest at
10% per annum. In May 2015 the holder issued a notice of default to the Company and certain default provisions of the note were triggered. In June 2015 the holder issued an extension letter to the Company extending the due date to June 30, 2015. In July 2015, the holder further issued another extension letter to the Company extending the defaulted note with additional default provisions to December 31, 2015. The Note has been settled for cash and common shares during Jan 2016. See Note 13 for settlement details.
In February 2015, the Company sold Promissory Notes totaling $142,000
as a result of private placements. These notes mature in
36
months and bears interest at
12% per annum payable quarterly in arrears. In addition, the Company agreed to pay to the placement agent a fee of
10% of the aggregate purchase price received by the Company and a warrant equal to
10% of the aggregate number of shares issued in the offering. The Company paid fees of $14,200
in cash and
14,200
warrants to the placement agent during 2015.
In May 2015, the Company sold a $160,000
Promissory Note which has a maturity date of January 29, 2016 and bears interest at
10% per annum and is currently in default.
During December 2015, the Company sold Promissory Notes to various individuals and entities for an aggregate principal amount of $81,250
along with
4,062,500,000
shares of the Company’s common stock. These notes mature in
36
months and bear interest at
12% per annum payable quarterly in arrears.
During December 2015, the Company sold Promissory Notes to various individuals totaling $20,001. These notes mature in
36
months and bear interest at
10% per annum.
Promissory Notes - Convertible
The Company sold a convertible promissory note to an unrelated entity on November 10, 2014 for $440,000. The note has a term of six months and accrues interest at
18% per annum. At any time during the term, the holder may convert the outstanding balance into common shares at a fixed conversion price of $1.00
per share. In May 2015, the Company received a notice of default from the holder. During October 2015, the note and any accrued interest were packaged along with an additional defaulted convertible note and were assigned to an unrelated entity as a new senior secured original issue discount convertible promissory note.
The Company sold a convertible promissory note to an unrelated entity on November 10, 2014 for $660,000. The note has a term of six months and accrues interest at
18% per annum. At any time during the term, the holder may convert the outstanding balance into common shares at a fixed conversion price of $1.00
per share. In June 2015, the Company received a notice of default from the holder. During October 2015, the note and any accrued interest were packaged along with an additional defaulted convertible note and were assigned to an unrelated entity as a new senior secured original issue discount convertible promissory note.
The Company sold a convertible promissory note to an unrelated entity on August 11, 2015 for $15,000. The note has a term of twelve months and accrues interest at
18% per annum. At any time upon
10
days written notice to the holder, the Company may prepay the principal amount of the note and any accrued and unpaid interest in an amount equal to the sum of the outstanding principal amount and interest multiplied by
120%. At any time during the term, the holder may convert the outstanding balance at a conversion price equal to
60% of the lowest daily Volume Weighted Average Price (“VWAP”) of the
20
trading days prior to conversion (and as defined in the note) of the Company’s common stock.
Promissory Notes – Original Issue Discount
During September 2015, the Company issued original issue discount notes (“OID Notes”) to various individuals for an aggregate principal amount of $192,500
along with
218,750,000
shares of the Company’s common stock. The OID Notes mature in
12
months and were issued at an original issue discount of $175,000. No regularly scheduled interest payments shall be made on the OID Notes.
During October 2015, the Company issued an original issue discount note to an entity in the principal amount of $55,000
along with
62,500,000
shares of the Company’s common stock. The OID Note matures in
12
months and was issued at an original issue discount of $50,000. No regularly scheduled interest payments shall be made on the OID Note.
During November 2015, the Company issued an original issue discount note to an individual in the principal amount of $66,000
along with
75,000,000
shares of the Company’s common stock. The OID Note matures in
12
months and was issued at an original issue discount of $60,000. No regularly scheduled interest payments shall be made on the OID Note.
During December 2015, the Company issued an original issue discount note to an individual in the principal amount of $11,000
along with
12,500,000
shares of the Company’s common stock. The OID Note matures in
12
months and was issued at an original issue discount of $10,000. No regularly scheduled interest payments shall be made on the OID Note.
During December 2015, the Company issued original issue discount notes (“OID Notes”) to various individuals and entities for an aggregate principal amount of $44,000
along with
50,000,000
shares of the Company’s common stock. The OID Notes mature in
36
months and were issued at an original issue discount of $40,000. No regularly scheduled interest payments shall be made on the OID Notes.
Promissory Notes – Original Issue Discount Convertible
During 2014, the Company issued original issue discount convertible notes (the “OID Notes”) with an aggregate principal amount of $1,235,218
with warrants to acquire up to
823,530
shares of Common Stock at $1.00
per share as described below. The OID Notes mature in
13
months and were issued at an original issue discount of $185,283. No regularly scheduled interest payments shall be made on the OID Notes. The OID Notes may be converted by the investors into the Company’s common stock at the lower of (i) $0.75
or (ii)
80% of the per share price of the Company’s equity securities sold in a future public offering. The warrants give each investor, for five years from the date of issuance, the right to purchase the Company’s common stock at (i) $1.00
or (ii)
80% of the lowest per share price of the Company’s common stock sold by the Company in any future public offering, during the period that the investor’s OID Note is outstanding. The OID Notes and related warrants contain anti-dilution provisions. In addition, the Company agreed to pay to the placement agent a fee of
10% of the gross proceeds received by the Company and a warrant equal to
10% of the aggregate number of shares issuable upon conversion of the Notes at an exercise price equal to
110% of the warrant exercise price. The Company paid fees of $104,935
in cash and
164,706
warrants to the placement agent during 2014. The Company is currently in negotiations with the holders and a third party to have the notes purchased and assigned.
On June 26, 2015, the Company sold
18% Convertible Promissory Notes in the principal amount of $560,000
(“Notes”) pursuant to a Securities Purchase Agreement (the “SPA”) for an aggregate of $500,000. The purchase was to occur in three tranches with only the first tranche of $200,000
reflecting a $24,000
note discount funded at closing.
The Note matures in
12
months and accrues interest at a rate of
18% per annum. No regularly scheduled interest payments shall be made on the Note. At any time upon
10
days written notice to the Holder, the Company may prepay the principal amount of the Note and any accrued and unpaid interest in an amount equal to the sum of the outstanding principal amount and interest multiplied by
120%. The Note may be converted by the Holder into the Company’s common stock at a conversion price equal to $0.02
or
60% of the lowest daily VWAP (as defined in the SPA) of the Company’s common stock.
During July 2015, the Holder converted $200,000
of the $224,000
note into
38,711,548
shares of the Company’s common stock. No subsequent tranches have closed or have been funded and no subsequent conversions have been requested or made by the Holder.
Additionally, during July 2015, the Holder acquired certain promissory notes previously issued by the Company from other note holders in the aggregate principal amount of $350,000
and exchanged these notes for certain
18% Convertible Promissory Notes (“Exchange Notes”) of the Company pursuant to certain Exchange Agreements (“Exchange Agreements”).
The Exchange Notes mature in
12
months and accrue interest at a rate of
18% per annum. No regularly scheduled interest payments shall be made on the Exchange Notes. At any time upon
10
days written notice to the Holder, the Company may prepay the principal amount of the Exchange Note and any accrued and unpaid interest in amount equal to the sum of the outstanding principal amount and interest multiplied by
120%. The Exchange Notes may be converted by the investors into the Company’s common stock at a conversion price equal $0.02
or
60% of the lowest daily VWAP (as defined in the Exchange Agreement) of the Company’s common stock.
During July 2015, certain portions of the Exchange Note have been assigned under similar terms by the Holder. During 2015, the Exchange Note assignees have collectively converted $183,896
of the $300,000
combined assigned exchange notes into shares of the Company’s common stock. No subsequent exchanges have closed or have been funded by the Holder.
Promissory Notes – Senior Secured Original Issue Discount Convertible
During October 2015, as part of the packaging and assignment of defaulted convertible notes, the Company issued a $1,300,000
senior secured convertible promissory note to an unrelated entity. The note has an Original Issue Discount of $100,000, bears interest at
15% per annum and matures July 8, 2016. At any time during the term, the holder may convert the outstanding balance at a conversion price equal to the lower of (i)
50% discount of the lowest intra-day trading price of the
30
trading days prior to conversion or (ii)
50% discount of the lowest intra-day trading price of the
20
trading days immediately prior to note execution (and as further defined in the note) into the Company’s common stock. Any default on the note (as defined by the note) will increase the conversion discount to
55%. The obligations under the note are secured by an unconditional first priority security interest in and to any and all property (as defined by the note) of the Company.
During November 2015, the holder converted $6,902
of principal and interest into
34,813,000
shares of the Company’s common stock and recorded as a liability for stock to be issued.
Preferred Stock
The Company has amended its certificate of designation to authorize the issuance of
6
separate series of preferred stock.
The Series A Preferred Stock shares are non-convertible, and have super voting rights of
200
to
1
versus the Common Stock. In June 2011,
100,000
shares of Series A Preferred Stock were issued to the principal owners of Millennium Healthcare Solutions Inc. upon the acquisition of the net assets of that company. In January 2012, the Company issued
100,000
shares, in December 2013, the Company issued
300,000
shares, in July 2014 the Company issued
100,000
shares and in March 2015 the Company issued
4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 (see Note 11).
In March 2015, the Company filed an amendment to its Designation, Number, Voting Powers, Preferences and Rights of Series A Preferred Stock. With this amendment, the holders of Series A Preferred Stock vote together as a single class with common stock holders and any other class or series of shares entitled to vote with the common stock, with the holders of the Series A Preferred Stock being entitled to fifty-one percent (
51%) of the total votes on all such matters regardless of the actual number of shares of Series A Preferred Stock then outstanding, and the holders of common stock and any other shares entitled to vote being entitled to their proportional share of the remaining
49% of the total votes based on their respective voting power.
The Series B Preferred Stock is convertible into shares of common stock for each preferred share at a conversion price of $1.50
at any time on or after January 1, 2012, as well as providing for a quarterly dividend of
8% per annum commencing July 1, 2012.
Series B Preferred Stock shall rank: (i) junior to the Company’s Series A Preferred Stock and any class or series of capital stock hereafter created specifically ranking by its terms senior to the Series B Preferred Stock (collectively, “Senior Securities”); (ii) senior to all the Company’s Common Stock (“Common Stock”); (iii) senior to any class or series of capital stock of the Company hereafter created not specifically ranking by its terms senior to or on parity with the Series B Preferred Stock (collectively, with the Common Stock, “Junior Securities”); and (iv) on parity with any class or series of capital stock of the Company specifically ranking by its terms on parity with the Series B Preferred Stock (“Parity Securities”) in each case as to distributions of assets upon liquidation, dissolution or winding up of the Company, whether voluntary or involuntary (all such distributions being referred to collectively as “Distributions”). There are no Series B Preferred shares issued or outstanding nor any dividends accrued or payable.
The Series E Preferred Stock is convertible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2.
During November 2014, the Company entered into a series of settlement agreements with all holders of the Series E Preferred Stock. As a result, a final dividend payment of $75,000
was made,
8,596,770
common shares were issued in conversion and
5,000,000
common shares were issued in settlement. There are no Series E Preferred shares issued or outstanding nor any dividends accrued or payable.
The Series F Preferred Stock (“Series F”)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
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
The Company sold
1,950,000
units and raised $1,950,000
under a private placement during 2013. The Company sold
1,050,000
units and raised $1,050,000
through March 31, 2014 for a total of
3,000,000
units sold and $3,000,000
raised for this private placement. Each unit consisted of one share of common stock and one share of Series F. As a result,
3,000,000
shares of Series F were to be issued, in which
550,000
shares were issued during 2013 and
2,450,000
shares valued at $1,356,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 for the Series F shares that have been issued. This private placement is closed and will have no future participation.
During 2015, the Company entered into Satisfaction Agreements and Releases with various Series F holders in which
700,000
shares in the aggregate of Series F preferred stock were surrendered and exchanged for
2,840,000
shares in the aggregate of the Company’s common stock. Further,
240,000
of these common shares were issued and
2,600,000
shares valued at $390,000
were recorded as a liability for common stock to be issued.
See Note 5 for various settlements.
In March 2014, the Company amended the certificate of designation to authorize a Series G Preferred Stock. During the six months ended June 30, 2014, the Company sold
1,175
units for $1,000
per unit. Each unit consisted of
1,000
shares of common stock and
1
share of Series G preferred stock. Holders of Series G Preferred Stock shall be entitled to receive, along with the Series F Holders, an aggregate quarterly dividend of
10% of the Corporation’s earnings before interest, taxes depreciation and amortization (“EBITDA”) computed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
for every share of Series G Preferred Stock they hold.
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
The Company sold
4,920
units and raised $4,920,000
under a private placement through December 31, 2014. Each unit for this private placement consisted of one thousand shares of common stock and one share of Series G. As a result,
4,920
shares of Series G were to be issued, were valued at $1,747,300
and recorded as a liability for stock to be issued.
The Company sold
418
units and raised $418,000
under a private placement through December 31, 2015. Each unit for this private placement consisted of one thousand shares of common stock and one share of Series G. As a result,
418
shares of Series G were to be issued, were valued at $397,580
and recorded as a liability for stock to be issued.
See Note 5 for various settlements.
Common Stock
In April 2015, the Company filed a certificate of amendment with the Secretary of State of Delaware to increase the authorized common shares to
350,000,000
shares.
In July, 2015, the Company filed a certificate of amendment to its Certificate of Incorporation to increase the number of authorized shares of common stock of the Company from
350,000,000
shares to
950,000,000
shares.
In November, 2015, the Company filed a certificate of amendment to its Certificate of Incorporation to increase the number of authorized shares of common stock of the Company from
950,000,000
shares to
10,950,000,000
shares.
The Company’s Board has approved up to a
5,000
to
1
reverse stock split.
The Company issued
56,500,000
shares of common stock for consulting and other services during the year ended December 31, 2015.
The Company entered into satisfaction, exchange and release agreements with certain Preferred Stock holders, in which the holders exchanged respective shares held of the Company’s Preferred Stock for shares of the Company’s common stock totaling
2,840,000
shares during the twelve months ended December 31, 2015.
The Company entered into satisfaction and release agreements with certain warrant holders, in which the holders exchanged respective warrants held for shares of the Company’s common stock totaling
176,100,299
shares during the twelve months ended December 31, 2015.
The Company entered into satisfaction and release agreements with certain note holders, in which the holders exchanged respective promissory notes held for shares of the Company’s common stock totaling
224,500,000
shares during the twelve months ended December 31, 2015.
The Company entered into various settlement and release agreements with certain placement agents and others in which the agents and other parties received
5,986,752
shares of the Company’s common stock as full settlement for any disputes during the twelve months ended December 31, 2015.
The Company authorized and approved the return and cancellation of an aggregate of
24,000,000
shares of common stock held by certain officers and directors of the Company and the issuance of three-year warrants to purchase
30,000,000
shares of common stock. The warrants may be exercised on a cashless basis and contain other customary terms (see Note 11).
The Company issued in the aggregate
148,064,384
shares of common stock as a result of certain note holders converting certain convertible promissory notes into the Company’s common stock in accordance to the terms of the respective notes.
The Company issued in the aggregate
8,720,000
shares of common stock as a result of certain private placement agreements during the twelve months ended December 31, 2015.
The Company considered the settlements and conversions of debt referred to in Note 5 and above as extinguishments of debt in accordance with ASC 405. The Company recorded the difference between the reacquisition price and the net carrying amount of the debt being extinguished as a loss on extinguishment of debt on the accompanying statement of operations.
Warrants
During the year ended December 31, 2014, the Company settled and cancelled
8,300,000
warrants at exercise prices ranging from $.50
to $1.00
per share. During the twelve months ending December 31, 2014, the Company issued
17,688,236
warrants at exercise prices ranging from $.13
to $3.00
per share. All of the warrants are vested and remain outstanding. The warrants have a weighted average price of $.12.
Consultant warrants provided for services to be rendered for one year. The Company issued
1,700,000
consultant warrants and cancelled
500,000
consultant warrants during 2014. Such warrants vested over one year.
The Company issued
823,530
warrants at an exercise price of $1.00
per share to certain convertible note holders. The Company agreed to pay the placement agent a commission of warrants equal to
10% of the aggregate number of shares issuable upon conversion of these convertible notes at an exercise price equal to
110% of the warrant exercise price. The Company issued
164,706
warrants to the placement agent during 2014.
The Company authorized and approved
12,000,000
warrants, with an exercise price of $0.25, for its executive officers during 2014.
The Company entered into a warrant settlement and exchange agreement with an existing warrant holder. As a result, the Company issued
3,000,000
warrants with an exercise price of $.16
and cancelled
2,000,000
warrants with exercise prices ranging from $.50
to $1.00
during 2014.
The Company entered into release agreements with two note and warrant holders. As a result, the Company cancelled
2,500,000
warrants with exercise prices ranging from $.50
to $1.00
during 2014.
The Company entered into a settlement agreement with a warrant holder. As a result, the Company cancelled
3,300,000
warrants with exercise price of $.50
during 2014.
The Company agreed to pay the placement agent of a private placement a fee of warrants equal to
10% of the aggregate number of shares issued in the offering. As a result, the Company issued
14,200
five-year warrants at an exercise price of $0.08
to the placement agent during 2015.
The Company authorized and approved
60,000,000
warrants at an exercise price of $0.025
for its executive officers and employees during 2015.
The Company authorized and approved the return and cancellation of an aggregate of
24,000,000
shares of common stock held by certain officers and directors of the Company and the issuance of three-year warrants to purchase in the aggregate
30,000,000
shares of common stock to these certain officers and directors. The warrants may be exercised on a cashless basis and contain other customary terms.
The Company entered into a series of satisfaction agreements and releases with various holders of the Company’s warrants during 2015, pursuant to which holders exchanged warrants to purchase an aggregate of
1,560,000
shares of the Company’s common stock with exercise prices ranging from $.50
to $3.00
for an aggregate of
222,450,000
shares of the Company’s common stock.
As a result of the Company entering into certain promissory note assignment agreements, during July 2015 the Company entered into various amendment agreements with these former note holders for their existing warrants. As a result, the </t>
  </si>
  <si>
    <t>INCOME TAXES</t>
  </si>
  <si>
    <t>INCOME TAXES [Text Block]</t>
  </si>
  <si>
    <t>NOTE 7-
INCOME TAXES
The reconciliation of income tax benefit at the U.S. statutory rate of
34% for the years ended December 31, 2015 and 2014 to the Company’s effective tax rate is as follows:
Years
Ended
December 31,
December 31,
2015
2014
U.S. federal statutory rate
-34.0%
-34.0%
State income tax, net of federal benefit
-6.0%
-6.0%
Permanent differences
-0.8%
-0.8%
Change in valuation allowance
40.8%
40.8%
Income Tax provision (benefit)
0.0%
0.0%
The benefit for income tax is summarized as follows:
Years Ended
December 31,
December 31,
2015
2014
Federal:
Current $
-
$
-
Deferred
(11,993,000
)
(9,023,000
)
State:
Current
Deferred
(2,116,000
)
Change in valuation allowance
14,109,000
9,023,000
Income Tax provision (benefit) $
-
$
-
The tax effects of temporary differences that give rise to the Company’s net deferred tax liability as of December 31, 2015 and December 31, 2014 are as follows:
December
December
31, 2015
31, 2014
Deferred Tax Assets
Net operating losses $
45,142,000
$
15,599,000
Deferred Tax Liabilities
Impairment $
-
$
1,618,000
Allowance for doubtful accounts
2,978,000
1,200,000
2,206,000
2,818,000
Net deferred tax asset
42,164,000
12,781,000
Less: Valuation allowance
(42,164,000
)
(12,781,000
)
$
-
$
-
As of December 31, 2015, the Company had approximately $71,000,000
of federal and state net operating loss carryovers (“NOLs”) which begin to expire in 2030.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New York tax returns that are subject to audit by tax authorities beginning with the year ended December 31, 2011. The Company’s policy is to classify assessments, if any, for tax and related interest and penalties as tax expense.</t>
  </si>
  <si>
    <t>FAIR VALUE MEASUREMENTS</t>
  </si>
  <si>
    <t>FAIR VALUE MEASUREMENTS [Text Block]</t>
  </si>
  <si>
    <t>NOTE 8-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December 31, 2015:
Level 1
Level 2
Level 3
Total
Cash $
16,850
$
-
$
-
$
16,850
Total assets $
16,850
$
-
$
-
$
16,850
Notes payable, net of debt discount and OID $
-
$
-
$
3,577,915
$
3,577,915
Embedded conversion feature and derivative liability $
-
$
-
$
1,609
$
1,609
Total liabilities $
-
$
-
$
3,579,524
$
3,579,524
The following table represents the fair value hierarchy for those financial assets and liabilities measured at fair value on a recurring basis as of December 31, 2014:
Level 1
Level 2
Level 3
Total
Cash $
112,725
$
-
$
-
$
112,725
Total assets $
112,725
$
-
$
-
$
112,725
Notes payable, net of debt discount and OID $
-
$
-
$
3,212,836
$
3,212,836
Embedded conversion feature and derivative liability $
-
$
-
$
1,061,476
$
1,061,476
Total liabilities $
-
$
-
$
4,274,312
$
4,274,312
For the Year For the Year
Ended Ended
2015 2014
Total gain/(loss) from revaluation of derivatives included in earnings: $
846,294
$
3,030,743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We calculated the fair value of the embedded conversion feature and derivative liability using the Black-Scholes option-pricing model with the following assumptions: Fair value of stock $0.0004
; exercise price $0.10
to $1.00
; risk free interest rate
0.95%, term of
5
years; volatility rate of
464.80%; dividend yield of
0%.
The following tables provide reconciliations of beginning and ending balances at December 31, 2015 and December 31, 2014:
Fair Value Measurements Using Significant Unobservable Inputs (Level 3)
Notes Embedded conversion feature
Payable and derivative liability Total
December 31, 2015
Beginning balance
3,212,836
1,061,476
4,274,312
Transfers into Level 3
-
-
-
Transfers out of Level 3
-
-
-
Total gains or losses
-
-
-
included in earnings (or changes in net assets)
-
(846,294
)
(846,294
)
included in other comprehensive income
-
-
-
Purchases, issuances, sales, and settlements
-
-
-
Purchases
-
-
-
Issuances
3,209,310
-
3,209,310
Sales
-
-
-
Settlements
(2,844,231
)
(213,573
)
(3,057,804
)
Ending balance
3,577,915
1,609
3,579,524
December 31, 2014
Beginning balance
2,227,735
1,877,547
4,105,282
Transfers into Level 3
-
-
-
Transfers out of Level 3
-
-
-
Total gains or losses
-
-
-
included in earnings (or changes in net assets)
718,937
(3,030,743
)
(2,311,806
)
included in other comprehensive income
-
-
-
Purchases, issuances, sales, and settlements
-
-
-
Purchases
-
-
-
Issuances
3,617,584
2,214,672
5,832,256
Sales
-
-
-
Settlements
(3,351,420
)
-
(3,351,420
)
Ending balance
3,212,836
1,061,476
4,274,312</t>
  </si>
  <si>
    <t>COMMITMENTS</t>
  </si>
  <si>
    <t>COMMITMENTS [Text Block]</t>
  </si>
  <si>
    <t>NOTE 9-
COMMITMENTS
During 2015, the Company abandoned all its leased premises. As a result, the Company accrued the future minimum amounts of $3,481,591
in the aggregate, which would be payable under the leases.
Rental expense charged to operations aggregated $513,426
and $672,565
for the twelve months ended December 31, 2015 and 2014, respectively.
In November 2015, the Company entered into a consulting agreement with a specialty global advisory company to perform certain business development, marketing, imaging and related services for the Company. The Company is to issue
100,000,000
shares of its common stock and $2,500
per quarter in arears to the consultant as compensation. As a result,
100,000,000
shares of common stock were valued at $60,000
and recorded as a liability for stock to be issued with
50,000,000
shares subsequently issued.
In December 2015, the Company entered into a joint marketing agreement, and as further amended February 2016, with an investor relations, financial media, and research firm for microcap, small-cap, and mid-cap stocks to perform certain investor relations and related programs for the Company. Compensation is stated, as amended, at $6,000
with execution for first month, the issuance of
150,000,000
shares of common stock for months
2
through
7, and then $6,000
per month starting with month
8
and going forward.
Employment Agreements The Company has entered into employment agreements and has amended employment agreements with additional and existing key management individuals in 2014. The Company has issued stock bonuses which vest over a one to three-year period to certain individuals. The unvested portion is reflected as deferred compensation, with the vested portion expensed as stock based compensation. The Company has entered into employment agreements with additional and existing key management individuals in 2015. The agreement terms range from three years to five years and the Company is to issue certain cash bonuses for certain objectives being met and certain stock bonuses which vest over a six month to five year period to certain individuals. The unvested portion is reflected as deferred compensation, with the vested portion expensed as stock based compensation. During 2015, certain of these key management individuals were no longer employed by the Company and any deferred compensation has been fully amortized.</t>
  </si>
  <si>
    <t>CREDIT RISK AND OTHER CONCENTRATIONS</t>
  </si>
  <si>
    <t>CREDIT RISK AND OTHER CONCENTRATIONS [Text Block]</t>
  </si>
  <si>
    <t>NOTE 10-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
Accounts receivable, net of allowance, from two customers were $4,775,507, which accounted for approximately
92% of the total receivables at December 31, 2014.
Revenue from one customer was $450,000, which accounted for approximately
60% of the total revenues for the twelve months ended December 31, 2015 and revenue from one customer was $5,794,212
and from another was $1,800,000, which accounted for approximately
69% and
22% of the total revenues, respectively for the twelve months ended December 31, 2014.</t>
  </si>
  <si>
    <t>RELATED PARTY TRANSACTIONS</t>
  </si>
  <si>
    <t>RELATED PARTY TRANSACTIONS [Text Block]</t>
  </si>
  <si>
    <t>NOTE 11-
RELATED PARTY TRANSACTIONS
In 2013 the Company retained an entity wholly owned by the spouse of the Chief Executive Officer of the Company, to furnish support and administrative consulting services and an entity wholly owned by the spouse of the Chief Financial Officer of the Company, to furnish bookkeeping/accounting support and administrative consulting services. For the year ending December 31, 2015 consulting expenses accrued but unpaid related to these services were $60,000
and $20,000, respectively, and for the year ending December 31, 2014 consulting expenses related to these services were $150,000
and $37,500, respectively. The services provided by either consultant did not consist of any executive, officer or directorship responsibilities and as of June 2015, both consultants have been disengaged by the Company and are no longer providing services to the Company.
In February 2015, the Company sold a $170,000
Promissory Note to a relative of the Chief Executive Officer of the Company. The note has a maturity of one year and interest on the note is fixed at
10% per annum and is currently in default. See Note 6 for further transaction details.
In March 2015 the Company issued
400,000
shares of Series A Preferred Stock to senior management of the company in exchange for
23,500,000
shares of common stock held by them (See Note 6).</t>
  </si>
  <si>
    <t>CONTINGENCIES</t>
  </si>
  <si>
    <t>CONTINGENCIES [Text Block]</t>
  </si>
  <si>
    <t>NOTE 12-
CONTINGENCIES
On August 11, 2014, LMARK Holding LLC (“LMARK”) and Cypress Drive Partners LLC (“Cypress”) (“Cypress and LMARK are collectively referred to as the “Members”) filed a summons’s and complaint in the United States District Court Eastern District of New York against the Company (the “Federal Action”). The complaint (among other allegations) alleges that the Members sought to convert their respective Series E Preferred Shares and the Company refused to honor their requests. The complaint asks that the court order the Company to issue
1,950,000
unrestricted shares of its common stock to the Members. The Complaint asserts claims for breach of contract and alleges that the Members were injured in an amount to be determined at trial but not less than $1,000,000. The Company denies these allegations.
On November 13, 2014, the Company, Cypress and LMARK entered into a Settlement Agreement. Pursuant to the Settlement Agreement, on or before November 20, 2014, the Company shall issue:
812,500
shares of unrestricted common stock to Cypress in full conversion of their
12,500
Series E Preferred Shares, (ii)
1,137,500
unrestricted shares of common stock to LMARK in full conversion of their
17,500
Series E Preferred Shares, (iii)
416,000
restricted shares of common stock to LMARK and (iv)
584,000
restricted shares of common stock to Cypress. The parties agreed to promptly file a Stipulation of Voluntary Dismissal with Prejudice of the Federal Action. The Company received a release (subject to the terms of the Settlement Agreement) from Cypress and LMARK including with respect to the claims in the Federal Action and the Company gave Cypress and LMARK a release (subject to the terms of the Settlement Agreement).
On August 12, 2014, Aquafina Design LLC whose purported members are Cypress and LMARK, filed a summons and complaint with the Supreme Court of the State of New York, county of Nassau (the “Aquafina Action”) asserting that it provided the Company with certain loans, and was issued (among other securities)
110,000
detachable warrants, with each warrant giving it the right to purchase
30
common shares, for a total of
3,300,000
common shares. The complaint further asserts that Aquafina exercised all of its warrants on a cashless basis on March 5, 2014 and was entitled to receive
1,312,048
unrestricted common shares and that the Company has not issued such shares. The complaint seeks compensatory damages for breach of contract in favor of Aquafina in an amount to be determined at trial, but not less than $1,088,990. The Company denies these allegations.
On November 13, 2014, the Company and Aquafina entered into a Settlement Agreement. Pursuant to the Settlement Agreement, the Company agreed to issue
2,000,000
restricted shares of common stock on or before November 20, 2014, in full satisfaction of any and all issues set forth in the Settlement Agreement, including but not limited to any claims for cashless warrants or a preferred offering. The Company also received a release from Aquafina pursuant to which Aquafina released all claims set forth in the Aquafina Action (subject to the terms of the Settlement Agreement) and the parties agreed to promptly file a Stipulation of Discontinuance with Prejudice of the Aquafina Action. Pursuant to the Settlement Agreement the Company also gave Aquafina a release (subject to the terms of the Settlement Agreement).
In March 2015, a notice of petition to confirm an arbitration award was filed against one of the Company’s subsidiaries (the “Subsidiary”) in the Supreme Court of the State of New York, County of Nassau (the “Petition”). The Petition (among other stipulations) included an application to confirm and enforcement of a prior arbitration award. In June, 2015 a notice of judgement for the Petition was filed against the Subsidiary ordering and granting the arbitration award of $89,720. During February 2016, a stipulation of settlement and further satisfaction of judgement was filed for $10,000
fully settling and satisfying the Petition.
In April 2015, a complaint under the Fair Labor Standards Act was filed against one of the Company’s subsidiaries (the “Subsidiary”) and certain current and former executives of the Company in the United States District Court Southern District of Florida (the “Complaint”). The Complaint (among other allegations) included seeking recovery for unpaid wages disputes and other relief by certain former employees of the Subsidiary. In September, 2015 the court approved a settlement and dismissed the case with prejudice for $150,000. The settlement remained unpaid at December 31, 2015 and as such the Company accrued $150,000
for the settlement. In March, 2016 a motion for consent judgement was filed and granted against the Subsidiary and certain current and former executives of the Company.
In October 2015, a summons and notice of motion for summary judgement in lieu of complaint in the Supreme Court of the State of New York, County of New York was filed against the Company (the “Motion”). The Motion (among other allegations) requests an order granting the plaintiffs summary judgements under various alleged notes aggregating $1,007,482
plus all additional accruing interest and costs of collection. The Motion asserts claims and alleges that the Company is in default under various promissory notes held by the plaintiffs. The Company denies these allegations and has filed an answer in response to the motion.
In October 2015, the Company received a notice of default from a holder of certain promissory notes. The notice demanded the timely satisfaction of a required quarterly interest payment under the terms of the notes. In December 2015, a summons and notice of motion for summary judgement in lieu of complaint in the Supreme Court of the State of New York, County of New York was filed against the Company (the “Motion”). The Motion (among other allegations) requests an order granting the plaintiff summary judgement under various notes aggregating $650,000
plus all additional accruing interest and costs of collection. The Motion asserts claims and alleges that the Company is in default under various promissory notes held by the plaintiff. In April 2016, a decision and order on motion was filed granting judgement against the Company.
The Company is currently in ongoing negotiations to settle certain claims regarding compensation with certain former employees. The Company is currently in ongoing litigation to settle certain claims regarding compensation with one of its suppliers. The Company is currently in ongoing negotiations to settle such legal actions. The Company is currently in ongoing legal proceedings to settle various claims regarding compensation with various vendors. The Company is currently in ongoing negotiations to settle such legal actions.</t>
  </si>
  <si>
    <t>SUBSEQUENT EVENTS</t>
  </si>
  <si>
    <t>SUBSEQUENT EVENTS [Text Block]</t>
  </si>
  <si>
    <t>NOTE 13-
SUBSEQUENT EVENTS
Common Stock
During January through August 2016, the Company issued in the aggregate
300,000,000
shares of common stock and is to issue
3,400,000,000
shares of common stock as a result of satisfaction and release agreements with certain holders in accordance to the terms of their respective agreements.
In March 2016, the Company issued
63,304,100
shares of common stock to a note holder pursuant to a notice of conversion.
During April 2015, the Company filed a certificate of amendment with the Secretary of State of Delaware to designate the par value of common shares at $0.00001
and to effectuate a
1,500
to
1
reverse stock split for the outstanding common shares.
Promissory Notes
During January through March 2016, the Company negotiated and completed settlements and amended settlements, full satisfactions and releases of certain promissory notes. The notes and any accrued interest and penalties were settled with the holders for
4,588,300,000
shares of common stock and $170,000
cash in the aggregate.
During April through June 2016, the Company issued promissory notes of $340,000
in the aggregate. In addition,
280,000
shares in the aggregate of post-split Common Stock are to be issued. The notes mature from
15
to
18
months and bear interest at
10% to
20% per annum. The notes also contain make whole provisions which guarantee holders
110% to
120% of the principal amount.
In July 2016, the Company issued a promissory note of $50,000
with an unrelated entity. The note matures in
6
months and bears interest at
10% per annum and post-split Common Stock equal to $150,000. The note also contains a make whole provision which guarantees the holder
110% of the principal amount.
Commitments
In February 2016, the Company entered into an amended joint marketing agreement with its’s existing investor relations firm. Compensation, as amended, at $6,000
with amendment execution for first month, the issuance of
150,000,000
shares of common stock for months
2
through
7, and then $6,000
per month starting with month
8
and going forward.
In March 2016 the Company entered into a five year employment agreement with a key executive, pursuant to which, the executive will earn an annual base salary of $264,000, plus a minimum annual bonus and other benefits.
During first quarter 2016, the Company negotiated and entered into an asset purchase and sale agreement for certain assets of one of its subsidiaries. The selling price consisted of cash, debt forgiveness and certain limited services for an aggregate value of $245,000.
Contingencies
During February 2016, certain promissory note holders (“Petitioning Creditors”) filed a Notice of Involuntary Bankruptcy Case in the United States Bankruptcy Court Eastern District of New York against the Company seeking relief under Chapter
7
of the United States Bankruptcy Code with respect to the Company’s indebtedness to the Petitioning Creditors. The Company believes the Notice of Involuntary Bankruptcy is grossly incorrect and wrongfully filed and is seeking negotiated settlement and dismissal.
During July 2016, the Company entered into a settlement agreement with the Petitioning Creditors in which such Notice of Involuntary Bankruptcy Case in the United States Bankruptcy Court Eastern District of New York has been dismissed. The settlement provides for an initial cash payment with additional monthly payments made with escrow deposits of shares of the Company’s common stock.</t>
  </si>
  <si>
    <t>Summary of Significant Accounting Policies (Policies)</t>
  </si>
  <si>
    <t>Principles of Consolidation [Policy Text Block]</t>
  </si>
  <si>
    <t>Principles of Consolidation The consolidated financial statements include the accounts of the Company and its subsidiaries, all of which are wholly owned. All significant intercompany accounts and transactions have been eliminated in consolidation.</t>
  </si>
  <si>
    <t>Use of Estimates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Policy Text Block]</t>
  </si>
  <si>
    <t>Cash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t>
  </si>
  <si>
    <t>Fixed Assets [Policy Text Block]</t>
  </si>
  <si>
    <t>Fixed Assets Fixed assets are stated at cost, less accumulated depreciation. Depreciation is provided using the straight-line method over the estimated useful lives of the related assets. Costs of maintenance and repairs will be charged to expense as incurred. Costs for renewals and betterments are capitalized. Gains or losses upon sale or retirement due to obsolescence are reflected in the operating results in the period the event occurs.</t>
  </si>
  <si>
    <t>Accounts Receivable and Allowance for Doubtful Accounts [Policy Text Block]</t>
  </si>
  <si>
    <t>Accounts Receivable and Allowance for Doubtful Accounts 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collection efforts are written off through a charge to bad debt expense.</t>
  </si>
  <si>
    <t>Inventory [Policy Text Block]</t>
  </si>
  <si>
    <t>Inventory Inventories, consisting of finished medical devices purchased for resale, are valued at the lower of cost or market determined on the first in first out method.</t>
  </si>
  <si>
    <t>Impairment of Long-Lived Assets [Policy Text Block]</t>
  </si>
  <si>
    <t>Impairment of Long-Lived Assets Long-lived assets, primarily fixed assets, are reviewed for impairment whenever events or changes in circumstances indicate that the carrying amount of the assets might not be recoverable. The Company performs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Convertible Instruments [Policy Text Block]</t>
  </si>
  <si>
    <t>Convertible Instruments The Company reviews the terms of convertible debt and equity securities for indications requiring bifurcation, and separate accounting, for the embedded conversion feature. Generally, embedded conversion features where the ability to physical or net-share settle the conversion option is not within the control of the Company are bifurcated and accounted for as a derivative financial instrument. (See Derivative Financial Instruments below). Bifurcation of the embedded derivative instrument requires allocation of the proceeds first to the fair value of the embedded derivative instrument with the residual allocated to the debt instrument. The resulting discount to the face value of the debt instrument is amortized through periodic charges to interest expense using the Effective Interest Method.</t>
  </si>
  <si>
    <t>Derivative Financial Instruments [Policy Text Block]</t>
  </si>
  <si>
    <t>Derivative Financial Instruments The Company generally does not use derivative financial instruments to hedge exposures to cash-flow or market risks. However, certain other financial instruments, such as warrants or options to acquire common stock and the embedded conversion features of debt and preferred instruments that are indexed to the Company’s common stock, are classified as liabilities when either (a) the holder possesses rights to net-cash settlement or (b) physical or net 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and subsequently adjusted to fair value at the close of each reporting period.</t>
  </si>
  <si>
    <t>Income Taxes [Policy Text Block]</t>
  </si>
  <si>
    <t>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 valuation allowance is provided to reduce the deferred tax assets reported if based on the weight of the available positive and negative evidence, it is more likely than not some portion or all of the deferred tax assets will not be realized. The Company follows ASC 740-10, “Accounting for Uncertainty in Income Taxes” (“ASC 740-10”). This interpretation requires recognition and measurement of uncertain income tax positions using a “more-likely-than-not” approach. The Company has performed a review of its material tax positions. During the years ended December 31, 2015 and 2014, the Company did not recognize any amounts for interest and penalties with respect to any unrecognized tax benefits. The Company’s tax returns for the years ended December 31, 2012 to 2015 are open for audit by the respective tax authorities.</t>
  </si>
  <si>
    <t>Revenue Recognition [Policy Text Block]</t>
  </si>
  <si>
    <t>Revenue Recognition Sales of medical devises are recognized when persuasive evidence of an arrangement exists, delivery has occurred or services have been rendered, price to the buyer is fixed or determinable, and collectability is reasonably assured. Healthcare support, management and administration services rendered to healthcare centers and physician practices are recognized when the services have been rendered.</t>
  </si>
  <si>
    <t>Loss Per Share of Common Stock [Policy Text Block]</t>
  </si>
  <si>
    <t>Loss Per Share of Common Stock Basic net income (loss) per common share is computed using the weighted average number of common shares outstanding. Diluted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Goodwill [Policy Text Block]</t>
  </si>
  <si>
    <t>Goodwill Goodwill and Other Intangible Assets—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No. 360, “Property, Plant and Equipment” (“ASC 360”). Goodwill impairment is tested at least annually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 combination of (i) estimation of the discounted cash flows of each of the reporting units based on projected earnings in the future (the income approach) and (ii) a comparative analysis of revenue and margins multiples of public companies in similar markets (the market approach). If there is a deficiency (the estimated fair value of a reporting unit is less than its carrying value), a Step 2 test is required. The Company evaluates the goodwill attributable to each of the reporting units in accordance with ASC 350-20-35-36 and ASC 350-20-35-41.</t>
  </si>
  <si>
    <t>Stock-Based Compensation [Policy Text Block]</t>
  </si>
  <si>
    <t>Stock-Based Compensation
The Company accounts for stock based compensation in accordance with the provisions of ASC 718-10
“Share Based Payment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Company measures compensation expense for its non-employee stock-based compensation under ASC 505-50, “
Accounting for Equity Instruments that are Issued to Other Than Employees for Acquiring, or in Conjunction with Selling, Goods or Services</t>
  </si>
  <si>
    <t>Liability For Stock To Be Issued [Policy Text Block]</t>
  </si>
  <si>
    <t>Liability For Stock To Be Issued The Company enters into agreements for the issuance of common and preferred stock for cash and services. When the shares have not been issued the Company records the amounts as liability for stock to be issued. For cash transactions the Company records the liability for the amount of cash received and for services the Company records the transaction in accordance with ASC 845 Nonmonetary transactions whereby the services are valued based on the fair value of the services or the equity instruments to be issued, whichever is more clearly evident, as of the measurement date.</t>
  </si>
  <si>
    <t>Segment Information [Policy Text Block]</t>
  </si>
  <si>
    <t>Segment Information
The Company follows the provisions of ASC 280-10, “
Disclosures about Segments of an Enterprise and Related Information” 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
December 31, 2015
Coding
Device
Vascular
Corporate
Total
Segmented Operating Revenues $
-
$
51,295
$
702,096
$
-
$
753,391
Total Operating Expenses excluding Depreciation and Amortization, and Other (Income) Expense
5,343
4,856,866
2,060,525
17,097,169
24,019,903
Depreciation and Amortization
-
126,653
30,698
22,411
179,762
Other (Income) Expense
-
399,844
24,925
16,251,282
16,676,051
Assets
Fixed Assets $
-
$
277,749
$
-
$
8,343
$
286,092
Intangible Assets
-
-
27,416
-
27,416
December 31, 2014
Coding
Device
Vascular
Corporate
Total
Segmented Operating Revenues $
3,596
$
6,299,660
$
2,037,575
$
-
$
8,340,831
Total Operating Expenses excluding Depreciation and Amortization, and Other (Income) Expense
3,773
3,094,656
2,372,134
27,003,596
32,474,159
Depreciation and Amortization
-
119,673
34,744
25,072
179,489
Other (Income) Expense
-
-
-
44,890
44,890
Assets
Fixed Assets $
-
$
739,974
$
10,440
$
39,536
$
789,950
Intangible Assets
-
-
54,833
-
54,833
Generally, any item not related to one of our other segments would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Recently Issued Accounting Standards [Policy Text Block]</t>
  </si>
  <si>
    <t>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5 and 2014, and it does not believe that any of those pronouncements will have a significant impact on the Company’s consolidated financial statements at the time they become effective.</t>
  </si>
  <si>
    <t>SUMMARY OF SIGNIFICANT ACCOUNTING POLICIES (Tables)</t>
  </si>
  <si>
    <t>Schedule of Segments [Table Text Block]</t>
  </si>
  <si>
    <t>December 31, 2015
Coding
Device
Vascular
Corporate
Total
Segmented Operating Revenues $
-
$
51,295
$
702,096
$
-
$
753,391
Total Operating Expenses excluding Depreciation and Amortization, and Other (Income) Expense
5,343
4,856,866
2,060,525
17,097,169
24,019,903
Depreciation and Amortization
-
126,653
30,698
22,411
179,762
Other (Income) Expense
-
399,844
24,925
16,251,282
16,676,051
Assets
Fixed Assets $
-
$
277,749
$
-
$
8,343
$
286,092
Intangible Assets
-
-
27,416
-
27,416</t>
  </si>
  <si>
    <t>December 31, 2014
Coding
Device
Vascular
Corporate
Total
Segmented Operating Revenues $
3,596
$
6,299,660
$
2,037,575
$
-
$
8,340,831
Total Operating Expenses excluding Depreciation and Amortization, and Other (Income) Expense
3,773
3,094,656
2,372,134
27,003,596
32,474,159
Depreciation and Amortization
-
119,673
34,744
25,072
179,489
Other (Income) Expense
-
-
-
44,890
44,890
Assets
Fixed Assets $
-
$
739,974
$
10,440
$
39,536
$
789,950
Intangible Assets
-
-
54,833
-
54,833</t>
  </si>
  <si>
    <t>FIXED ASSETS (Tables)</t>
  </si>
  <si>
    <t>Property, Plant and Equipment [Table Text Block]</t>
  </si>
  <si>
    <t>Lives (Years) December 31, December 31,
2015 2014
Computer equipment
5
$
53,422
$
53,422
Vasoscan equipment
312,808
798,601
Software
3
34,180
34,180
Telephone
5
1,400
1,400
Furniture and fixtures
5
-
125,565
401,810
1,013,168
Less: accumulated depreciation
115,718
223,218
Fixed assets, net $
286,092
$
789,950</t>
  </si>
  <si>
    <t>INTANGIBLE ASSETS (exclusive of goodwill) (Tables)</t>
  </si>
  <si>
    <t>Schedule of Finite-Lived Intangible Assets [Table Text Block]</t>
  </si>
  <si>
    <t>Estimated
Useful December 31, December 31,
Lives (Years) 2015 2014
Customer Lists
3
82,250
82,250
82,250
82,250
Less: accumulated amortization
(54,834
)
(27,417
)
Intangible assets, net $
27,416
$
54,833</t>
  </si>
  <si>
    <t>INCOME TAXES (Tables)</t>
  </si>
  <si>
    <t>Schedule of Effective Income Tax Rate Reconciliation [Table Text Block]</t>
  </si>
  <si>
    <t>Years
Ended
December 31,
December 31,
2015
2014
U.S. federal statutory rate
-34.0%
-34.0%
State income tax, net of federal benefit
-6.0%
-6.0%
Permanent differences
-0.8%
-0.8%
Change in valuation allowance
40.8%
40.8%
Income Tax provision (benefit)
0.0%
0.0%</t>
  </si>
  <si>
    <t>Schedule of Components of Income Tax Expense (Benefit) [Table Text Block]</t>
  </si>
  <si>
    <t>Years Ended
December 31,
December 31,
2015
2014
Federal:
Current $
-
$
-
Deferred
(11,993,000
)
(9,023,000
)
State:
Current
Deferred
(2,116,000
)
Change in valuation allowance
14,109,000
9,023,000
Income Tax provision (benefit) $
-
$
-</t>
  </si>
  <si>
    <t>Schedule of Deferred Tax Assets and Liabilities [Table Text Block]</t>
  </si>
  <si>
    <t>December
December
31, 2015
31, 2014
Deferred Tax Assets
Net operating losses $
45,142,000
$
15,599,000
Deferred Tax Liabilities
Impairment $
-
$
1,618,000
Allowance for doubtful accounts
2,978,000
1,200,000
2,206,000
2,818,000
Net deferred tax asset
42,164,000
12,781,000
Less: Valuation allowance
(42,164,000
)
(12,781,000
)
$
-
$
-</t>
  </si>
  <si>
    <t>FAIR VALUE MEASUREMENTS (Tables)</t>
  </si>
  <si>
    <t>Schedule of Fair Value, Assets and Liabilities Measured on Recurring Basis [Table Text Block]</t>
  </si>
  <si>
    <t>Level 1
Level 2
Level 3
Total
Cash $
16,850
$
-
$
-
$
16,850
Total assets $
16,850
$
-
$
-
$
16,850
Notes payable, net of debt discount and OID $
-
$
-
$
3,577,915
$
3,577,915
Embedded conversion feature and derivative liability $
-
$
-
$
1,609
$
1,609
Total liabilities $
-
$
-
$
3,579,524
$
3,579,524</t>
  </si>
  <si>
    <t>Level 1
Level 2
Level 3
Total
Cash $
112,725
$
-
$
-
$
112,725
Total assets $
112,725
$
-
$
-
$
112,725
Notes payable, net of debt discount and OID $
-
$
-
$
3,212,836
$
3,212,836
Embedded conversion feature and derivative liability $
-
$
-
$
1,061,476
$
1,061,476
Total liabilities $
-
$
-
$
4,274,312
$
4,274,312</t>
  </si>
  <si>
    <t>Fair Value, Measured on Recurring Basis, Gain (Loss) Included in Earnings [Table Text Block]</t>
  </si>
  <si>
    <t>For the Year For the Year
Ended Ended
2015 2014
Total gain/(loss) from revaluation of derivatives included in earnings: $
846,294
$
3,030,743</t>
  </si>
  <si>
    <t>Fair Value, Liabilities Measured on Recurring Basis, Unobservable Input Reconciliation [Table Text Block]</t>
  </si>
  <si>
    <t>Fair Value Measurements Using Significant Unobservable Inputs (Level 3)
Notes Embedded conversion feature
Payable and derivative liability Total
December 31, 2015
Beginning balance
3,212,836
1,061,476
4,274,312
Transfers into Level 3
-
-
-
Transfers out of Level 3
-
-
-
Total gains or losses
-
-
-
included in earnings (or changes in net assets)
-
(846,294
)
(846,294
)
included in other comprehensive income
-
-
-
Purchases, issuances, sales, and settlements
-
-
-
Purchases
-
-
-
Issuances
3,209,310
-
3,209,310
Sales
-
-
-
Settlements
(2,844,231
)
(213,573
)
(3,057,804
)
Ending balance
3,577,915
1,609
3,579,524
December 31, 2014
Beginning balance
2,227,735
1,877,547
4,105,282
Transfers into Level 3
-
-
-
Transfers out of Level 3
-
-
-
Total gains or losses
-
-
-
included in earnings (or changes in net assets)
718,937
(3,030,743
)
(2,311,806
)
included in other comprehensive income
-
-
-
Purchases, issuances, sales, and settlements
-
-
-
Purchases
-
-
-
Issuances
3,617,584
2,214,672
5,832,256
Sales
-
-
-
Settlements
(3,351,420
)
-
(3,351,420
)
Ending balance
3,212,836
1,061,476
4,274,312</t>
  </si>
  <si>
    <t>ORGANIZATION AND BUSINESS DESCRIPTION (Narrative) (Details)</t>
  </si>
  <si>
    <t>Dec. 31, 2015USD ($)</t>
  </si>
  <si>
    <t>Organization And Business Description 1</t>
  </si>
  <si>
    <t>Organization And Business Description 2</t>
  </si>
  <si>
    <t>FIXED ASSETS (Narrative) (Details)</t>
  </si>
  <si>
    <t>Fixed Assets 1</t>
  </si>
  <si>
    <t>Fixed Assets 2</t>
  </si>
  <si>
    <t>INTANGIBLE ASSETS (exclusive of goodwill) (Narrative) (Details)</t>
  </si>
  <si>
    <t>Intangible Assets (exclusive Of Goodwill) 1</t>
  </si>
  <si>
    <t>Intangible Assets (exclusive Of Goodwill) 2</t>
  </si>
  <si>
    <t>PREFERRED STOCK - SERIES F AND SERIES G (Narrative) (Details)</t>
  </si>
  <si>
    <t>Dec. 31, 2015USD ($)moshares</t>
  </si>
  <si>
    <t>Preferred Stock - Series F And Series G 1</t>
  </si>
  <si>
    <t>Preferred Stock - Series F And Series G 2</t>
  </si>
  <si>
    <t>Preferred Stock - Series F And Series G 3</t>
  </si>
  <si>
    <t>Preferred Stock - Series F And Series G 4</t>
  </si>
  <si>
    <t>Preferred Stock - Series F And Series G 5 | $</t>
  </si>
  <si>
    <t>Preferred Stock - Series F And Series G 6</t>
  </si>
  <si>
    <t>Preferred Stock - Series F And Series G 7</t>
  </si>
  <si>
    <t>Preferred Stock - Series F And Series G 8</t>
  </si>
  <si>
    <t>Preferred Stock - Series F And Series G 9</t>
  </si>
  <si>
    <t>Preferred Stock - Series F And Series G 10</t>
  </si>
  <si>
    <t>Preferred Stock - Series F And Series G 11 | mo</t>
  </si>
  <si>
    <t>Preferred Stock - Series F And Series G 12 | $</t>
  </si>
  <si>
    <t>Preferred Stock - Series F And Series G 13</t>
  </si>
  <si>
    <t>Preferred Stock - Series F And Series G 14 | $</t>
  </si>
  <si>
    <t>Preferred Stock - Series F And Series G 15</t>
  </si>
  <si>
    <t>Preferred Stock - Series F And Series G 16 | $</t>
  </si>
  <si>
    <t>Preferred Stock - Series F And Series G 17 | $</t>
  </si>
  <si>
    <t>Preferred Stock - Series F And Series G 18</t>
  </si>
  <si>
    <t>Preferred Stock - Series F And Series G 19 | $</t>
  </si>
  <si>
    <t>Preferred Stock - Series F And Series G 20 | $</t>
  </si>
  <si>
    <t>Preferred Stock - Series F And Series G 21</t>
  </si>
  <si>
    <t>Preferred Stock - Series F And Series G 22 | $</t>
  </si>
  <si>
    <t>NOTES PAYABLE, PREFERRED AND COMMON STOCK, AND WARRANTS (Narrative) (Details)</t>
  </si>
  <si>
    <t>Dec. 31, 2015USD ($)mod$ / sharesshares</t>
  </si>
  <si>
    <t>Notes Payable, Preferred And Common Stock, And Warrants 1</t>
  </si>
  <si>
    <t>Notes Payable, Preferred And Common Stock, And Warrants 2 | shares</t>
  </si>
  <si>
    <t>Notes Payable, Preferred And Common Stock, And Warrants 3</t>
  </si>
  <si>
    <t>Notes Payable, Preferred And Common Stock, And Warrants 4</t>
  </si>
  <si>
    <t>Notes Payable, Preferred And Common Stock, And Warrants 5</t>
  </si>
  <si>
    <t>Notes Payable, Preferred And Common Stock, And Warrants 6</t>
  </si>
  <si>
    <t>Notes Payable, Preferred And Common Stock, And Warrants 7</t>
  </si>
  <si>
    <t>Notes Payable, Preferred And Common Stock, And Warrants 8</t>
  </si>
  <si>
    <t>Notes Payable, Preferred And Common Stock, And Warrants 9 | d</t>
  </si>
  <si>
    <t>Notes Payable, Preferred And Common Stock, And Warrants 10 | shares</t>
  </si>
  <si>
    <t>Notes Payable, Preferred And Common Stock, And Warrants 11</t>
  </si>
  <si>
    <t>Notes Payable, Preferred And Common Stock, And Warrants 12</t>
  </si>
  <si>
    <t>10.00%</t>
  </si>
  <si>
    <t>Notes Payable, Preferred And Common Stock, And Warrants 13 | shares</t>
  </si>
  <si>
    <t>Notes Payable, Preferred And Common Stock, And Warrants 14 | shares</t>
  </si>
  <si>
    <t>Notes Payable, Preferred And Common Stock, And Warrants 15</t>
  </si>
  <si>
    <t>Notes Payable, Preferred And Common Stock, And Warrants 16 | d</t>
  </si>
  <si>
    <t>Notes Payable, Preferred And Common Stock, And Warrants 17 | shares</t>
  </si>
  <si>
    <t>Notes Payable, Preferred And Common Stock, And Warrants 18</t>
  </si>
  <si>
    <t>Notes Payable, Preferred And Common Stock, And Warrants 19 | shares</t>
  </si>
  <si>
    <t>Notes Payable, Preferred And Common Stock, And Warrants 20 | shares</t>
  </si>
  <si>
    <t>Notes Payable, Preferred And Common Stock, And Warrants 21</t>
  </si>
  <si>
    <t>Notes Payable, Preferred And Common Stock, And Warrants 22 | d</t>
  </si>
  <si>
    <t>Notes Payable, Preferred And Common Stock, And Warrants 23</t>
  </si>
  <si>
    <t>7.00%</t>
  </si>
  <si>
    <t>Notes Payable, Preferred And Common Stock, And Warrants 24</t>
  </si>
  <si>
    <t>Notes Payable, Preferred And Common Stock, And Warrants 25 | d</t>
  </si>
  <si>
    <t>Notes Payable, Preferred And Common Stock, And Warrants 26</t>
  </si>
  <si>
    <t>103.00%</t>
  </si>
  <si>
    <t>Notes Payable, Preferred And Common Stock, And Warrants 27 | shares</t>
  </si>
  <si>
    <t>Notes Payable, Preferred And Common Stock, And Warrants 28 | shares</t>
  </si>
  <si>
    <t>Notes Payable, Preferred And Common Stock, And Warrants 29 | shares</t>
  </si>
  <si>
    <t>Notes Payable, Preferred And Common Stock, And Warrants 30 | shares</t>
  </si>
  <si>
    <t>Notes Payable, Preferred And Common Stock, And Warrants 31</t>
  </si>
  <si>
    <t>Notes Payable, Preferred And Common Stock, And Warrants 32</t>
  </si>
  <si>
    <t>Notes Payable, Preferred And Common Stock, And Warrants 33 | shares</t>
  </si>
  <si>
    <t>Notes Payable, Preferred And Common Stock, And Warrants 34 | shares</t>
  </si>
  <si>
    <t>Notes Payable, Preferred And Common Stock, And Warrants 35</t>
  </si>
  <si>
    <t>Notes Payable, Preferred And Common Stock, And Warrants 36</t>
  </si>
  <si>
    <t>Notes Payable, Preferred And Common Stock, And Warrants 37</t>
  </si>
  <si>
    <t>Notes Payable, Preferred And Common Stock, And Warrants 38</t>
  </si>
  <si>
    <t>Notes Payable, Preferred And Common Stock, And Warrants 39 | shares</t>
  </si>
  <si>
    <t>Notes Payable, Preferred And Common Stock, And Warrants 40 | shares</t>
  </si>
  <si>
    <t>Notes Payable, Preferred And Common Stock, And Warrants 41 | shares</t>
  </si>
  <si>
    <t>Notes Payable, Preferred And Common Stock, And Warrants 42</t>
  </si>
  <si>
    <t>Notes Payable, Preferred And Common Stock, And Warrants 43 | shares</t>
  </si>
  <si>
    <t>Notes Payable, Preferred And Common Stock, And Warrants 44 | mo</t>
  </si>
  <si>
    <t>Notes Payable, Preferred And Common Stock, And Warrants 45</t>
  </si>
  <si>
    <t>12.00%</t>
  </si>
  <si>
    <t>Notes Payable, Preferred And Common Stock, And Warrants 46</t>
  </si>
  <si>
    <t>Notes Payable, Preferred And Common Stock, And Warrants 47</t>
  </si>
  <si>
    <t>Notes Payable, Preferred And Common Stock, And Warrants 48</t>
  </si>
  <si>
    <t>Notes Payable, Preferred And Common Stock, And Warrants 49 | shares</t>
  </si>
  <si>
    <t>Notes Payable, Preferred And Common Stock, And Warrants 50</t>
  </si>
  <si>
    <t>Notes Payable, Preferred And Common Stock, And Warrants 51</t>
  </si>
  <si>
    <t>Notes Payable, Preferred And Common Stock, And Warrants 52 | shares</t>
  </si>
  <si>
    <t>Notes Payable, Preferred And Common Stock, And Warrants 53 | mo</t>
  </si>
  <si>
    <t>Notes Payable, Preferred And Common Stock, And Warrants 54</t>
  </si>
  <si>
    <t>Notes Payable, Preferred And Common Stock, And Warrants 55</t>
  </si>
  <si>
    <t>Notes Payable, Preferred And Common Stock, And Warrants 56</t>
  </si>
  <si>
    <t>Notes Payable, Preferred And Common Stock, And Warrants 57</t>
  </si>
  <si>
    <t>Notes Payable, Preferred And Common Stock, And Warrants 58</t>
  </si>
  <si>
    <t>Notes Payable, Preferred And Common Stock, And Warrants 59</t>
  </si>
  <si>
    <t>Notes Payable, Preferred And Common Stock, And Warrants 60</t>
  </si>
  <si>
    <t>Notes Payable, Preferred And Common Stock, And Warrants 61</t>
  </si>
  <si>
    <t>Notes Payable, Preferred And Common Stock, And Warrants 62 | mo</t>
  </si>
  <si>
    <t>Notes Payable, Preferred And Common Stock, And Warrants 63</t>
  </si>
  <si>
    <t>Notes Payable, Preferred And Common Stock, And Warrants 64</t>
  </si>
  <si>
    <t>Notes Payable, Preferred And Common Stock, And Warrants 65</t>
  </si>
  <si>
    <t>Notes Payable, Preferred And Common Stock, And Warrants 66</t>
  </si>
  <si>
    <t>Notes Payable, Preferred And Common Stock, And Warrants 67 | shares</t>
  </si>
  <si>
    <t>Notes Payable, Preferred And Common Stock, And Warrants 68</t>
  </si>
  <si>
    <t>Notes Payable, Preferred And Common Stock, And Warrants 69</t>
  </si>
  <si>
    <t>Notes Payable, Preferred And Common Stock, And Warrants 70</t>
  </si>
  <si>
    <t>Notes Payable, Preferred And Common Stock, And Warrants 71 | shares</t>
  </si>
  <si>
    <t>Notes Payable, Preferred And Common Stock, And Warrants 72 | mo</t>
  </si>
  <si>
    <t>Notes Payable, Preferred And Common Stock, And Warrants 73</t>
  </si>
  <si>
    <t>Notes Payable, Preferred And Common Stock, And Warrants 74</t>
  </si>
  <si>
    <t>Notes Payable, Preferred And Common Stock, And Warrants 75 | mo</t>
  </si>
  <si>
    <t>Notes Payable, Preferred And Common Stock, And Warrants 76</t>
  </si>
  <si>
    <t>Notes Payable, Preferred And Common Stock, And Warrants 77</t>
  </si>
  <si>
    <t>Notes Payable, Preferred And Common Stock, And Warrants 78</t>
  </si>
  <si>
    <t>18.00%</t>
  </si>
  <si>
    <t>Notes Payable, Preferred And Common Stock, And Warrants 79 | $ / shares</t>
  </si>
  <si>
    <t>Notes Payable, Preferred And Common Stock, And Warrants 80</t>
  </si>
  <si>
    <t>Notes Payable, Preferred And Common Stock, And Warrants 81</t>
  </si>
  <si>
    <t>Notes Payable, Preferred And Common Stock, And Warrants 82 | $ / shares</t>
  </si>
  <si>
    <t>Notes Payable, Preferred And Common Stock, And Warrants 83</t>
  </si>
  <si>
    <t>Notes Payable, Preferred And Common Stock, And Warrants 84</t>
  </si>
  <si>
    <t>Notes Payable, Preferred And Common Stock, And Warrants 85 | d</t>
  </si>
  <si>
    <t>Notes Payable, Preferred And Common Stock, And Warrants 86</t>
  </si>
  <si>
    <t>120.00%</t>
  </si>
  <si>
    <t>Notes Payable, Preferred And Common Stock, And Warrants 87</t>
  </si>
  <si>
    <t>60.00%</t>
  </si>
  <si>
    <t>Notes Payable, Preferred And Common Stock, And Warrants 88 | d</t>
  </si>
  <si>
    <t>Notes Payable, Preferred And Common Stock, And Warrants 89</t>
  </si>
  <si>
    <t>Notes Payable, Preferred And Common Stock, And Warrants 90 | shares</t>
  </si>
  <si>
    <t>Notes Payable, Preferred And Common Stock, And Warrants 91 | mo</t>
  </si>
  <si>
    <t>Notes Payable, Preferred And Common Stock, And Warrants 92</t>
  </si>
  <si>
    <t>Notes Payable, Preferred And Common Stock, And Warrants 93</t>
  </si>
  <si>
    <t>Notes Payable, Preferred And Common Stock, And Warrants 94 | shares</t>
  </si>
  <si>
    <t>Notes Payable, Preferred And Common Stock, And Warrants 95 | mo</t>
  </si>
  <si>
    <t>Notes Payable, Preferred And Common Stock, And Warrants 96</t>
  </si>
  <si>
    <t>Notes Payable, Preferred And Common Stock, And Warrants 97</t>
  </si>
  <si>
    <t>Notes Payable, Preferred And Common Stock, And Warrants 98 | shares</t>
  </si>
  <si>
    <t>Notes Payable, Preferred And Common Stock, And Warrants 99 | mo</t>
  </si>
  <si>
    <t>Notes Payable, Preferred And Common Stock, And Warrants 100</t>
  </si>
  <si>
    <t>Notes Payable, Preferred And Common Stock, And Warrants 101</t>
  </si>
  <si>
    <t>Notes Payable, Preferred And Common Stock, And Warrants 102 | shares</t>
  </si>
  <si>
    <t>Notes Payable, Preferred And Common Stock, And Warrants 103 | mo</t>
  </si>
  <si>
    <t>Notes Payable, Preferred And Common Stock, And Warrants 104</t>
  </si>
  <si>
    <t>Notes Payable, Preferred And Common Stock, And Warrants 105</t>
  </si>
  <si>
    <t>Notes Payable, Preferred And Common Stock, And Warrants 106 | shares</t>
  </si>
  <si>
    <t>Notes Payable, Preferred And Common Stock, And Warrants 107 | mo</t>
  </si>
  <si>
    <t>Notes Payable, Preferred And Common Stock, And Warrants 108</t>
  </si>
  <si>
    <t>Notes Payable, Preferred And Common Stock, And Warrants 109</t>
  </si>
  <si>
    <t>Notes Payable, Preferred And Common Stock, And Warrants 110 | shares</t>
  </si>
  <si>
    <t>Notes Payable, Preferred And Common Stock, And Warrants 111 | $ / shares</t>
  </si>
  <si>
    <t>Notes Payable, Preferred And Common Stock, And Warrants 112 | mo</t>
  </si>
  <si>
    <t>Notes Payable, Preferred And Common Stock, And Warrants 113</t>
  </si>
  <si>
    <t>Notes Payable, Preferred And Common Stock, And Warrants 114</t>
  </si>
  <si>
    <t>Notes Payable, Preferred And Common Stock, And Warrants 115</t>
  </si>
  <si>
    <t>80.00%</t>
  </si>
  <si>
    <t>Notes Payable, Preferred And Common Stock, And Warrants 116</t>
  </si>
  <si>
    <t>Notes Payable, Preferred And Common Stock, And Warrants 117</t>
  </si>
  <si>
    <t>Notes Payable, Preferred And Common Stock, And Warrants 118</t>
  </si>
  <si>
    <t>Notes Payable, Preferred And Common Stock, And Warrants 119</t>
  </si>
  <si>
    <t>Notes Payable, Preferred And Common Stock, And Warrants 120</t>
  </si>
  <si>
    <t>110.00%</t>
  </si>
  <si>
    <t>Notes Payable, Preferred And Common Stock, And Warrants 121</t>
  </si>
  <si>
    <t>Notes Payable, Preferred And Common Stock, And Warrants 122 | shares</t>
  </si>
  <si>
    <t>Notes Payable, Preferred And Common Stock, And Warrants 123</t>
  </si>
  <si>
    <t>Notes Payable, Preferred And Common Stock, And Warrants 124</t>
  </si>
  <si>
    <t>Notes Payable, Preferred And Common Stock, And Warrants 125</t>
  </si>
  <si>
    <t>Notes Payable, Preferred And Common Stock, And Warrants 126</t>
  </si>
  <si>
    <t>Notes Payable, Preferred And Common Stock, And Warrants 127</t>
  </si>
  <si>
    <t>Notes Payable, Preferred And Common Stock, And Warrants 128 | mo</t>
  </si>
  <si>
    <t>Notes Payable, Preferred And Common Stock, And Warrants 129</t>
  </si>
  <si>
    <t>Notes Payable, Preferred And Common Stock, And Warrants 130 | d</t>
  </si>
  <si>
    <t>Notes Payable, Preferred And Common Stock, And Warrants 131</t>
  </si>
  <si>
    <t>Notes Payable, Preferred And Common Stock, And Warrants 132</t>
  </si>
  <si>
    <t>Notes Payable, Preferred And Common Stock, And Warrants 133</t>
  </si>
  <si>
    <t>Notes Payable, Preferred And Common Stock, And Warrants 134</t>
  </si>
  <si>
    <t>Notes Payable, Preferred And Common Stock, And Warrants 135</t>
  </si>
  <si>
    <t>Notes Payable, Preferred And Common Stock, And Warrants 136 | shares</t>
  </si>
  <si>
    <t>Notes Payable, Preferred And Common Stock, And Warrants 137</t>
  </si>
  <si>
    <t>Notes Payable, Preferred And Common Stock, And Warrants 138</t>
  </si>
  <si>
    <t>Notes Payable, Preferred And Common Stock, And Warrants 139 | mo</t>
  </si>
  <si>
    <t>Notes Payable, Preferred And Common Stock, And Warrants 140</t>
  </si>
  <si>
    <t>Notes Payable, Preferred And Common Stock, And Warrants 141 | d</t>
  </si>
  <si>
    <t>Notes Payable, Preferred And Common Stock, And Warrants 142</t>
  </si>
  <si>
    <t>Notes Payable, Preferred And Common Stock, And Warrants 143</t>
  </si>
  <si>
    <t>Notes Payable, Preferred And Common Stock, And Warrants 144</t>
  </si>
  <si>
    <t>Notes Payable, Preferred And Common Stock, And Warrants 145</t>
  </si>
  <si>
    <t>Notes Payable, Preferred And Common Stock, And Warrants 146</t>
  </si>
  <si>
    <t>Notes Payable, Preferred And Common Stock, And Warrants 147</t>
  </si>
  <si>
    <t>Notes Payable, Preferred And Common Stock, And Warrants 148</t>
  </si>
  <si>
    <t>Notes Payable, Preferred And Common Stock, And Warrants 149</t>
  </si>
  <si>
    <t>15.00%</t>
  </si>
  <si>
    <t>Notes Payable, Preferred And Common Stock, And Warrants 150</t>
  </si>
  <si>
    <t>50.00%</t>
  </si>
  <si>
    <t>Notes Payable, Preferred And Common Stock, And Warrants 151 | d</t>
  </si>
  <si>
    <t>Notes Payable, Preferred And Common Stock, And Warrants 152</t>
  </si>
  <si>
    <t>Notes Payable, Preferred And Common Stock, And Warrants 153 | d</t>
  </si>
  <si>
    <t>Notes Payable, Preferred And Common Stock, And Warrants 154</t>
  </si>
  <si>
    <t>55.00%</t>
  </si>
  <si>
    <t>Notes Payable, Preferred And Common Stock, And Warrants 155</t>
  </si>
  <si>
    <t>Notes Payable, Preferred And Common Stock, And Warrants 156 | shares</t>
  </si>
  <si>
    <t>Notes Payable, Preferred And Common Stock, And Warrants 157</t>
  </si>
  <si>
    <t>Notes Payable, Preferred And Common Stock, And Warrants 158</t>
  </si>
  <si>
    <t>Notes Payable, Preferred And Common Stock, And Warrants 159</t>
  </si>
  <si>
    <t>Notes Payable, Preferred And Common Stock, And Warrants 160 | shares</t>
  </si>
  <si>
    <t>Notes Payable, Preferred And Common Stock, And Warrants 161 | shares</t>
  </si>
  <si>
    <t>Notes Payable, Preferred And Common Stock, And Warrants 162 | shares</t>
  </si>
  <si>
    <t>Notes Payable, Preferred And Common Stock, And Warrants 163 | shares</t>
  </si>
  <si>
    <t>Notes Payable, Preferred And Common Stock, And Warrants 164 | shares</t>
  </si>
  <si>
    <t>Notes Payable, Preferred And Common Stock, And Warrants 165</t>
  </si>
  <si>
    <t>Notes Payable, Preferred And Common Stock, And Warrants 166</t>
  </si>
  <si>
    <t>51.00%</t>
  </si>
  <si>
    <t>Notes Payable, Preferred And Common Stock, And Warrants 167</t>
  </si>
  <si>
    <t>49.00%</t>
  </si>
  <si>
    <t>Notes Payable, Preferred And Common Stock, And Warrants 168</t>
  </si>
  <si>
    <t>Notes Payable, Preferred And Common Stock, And Warrants 169</t>
  </si>
  <si>
    <t>8.00%</t>
  </si>
  <si>
    <t>Notes Payable, Preferred And Common Stock, And Warrants 170 | shares</t>
  </si>
  <si>
    <t>Notes Payable, Preferred And Common Stock, And Warrants 171 | $ / shares</t>
  </si>
  <si>
    <t>Notes Payable, Preferred And Common Stock, And Warrants 172 | shares</t>
  </si>
  <si>
    <t>Notes Payable, Preferred And Common Stock, And Warrants 173 | shares</t>
  </si>
  <si>
    <t>Notes Payable, Preferred And Common Stock, And Warrants 174</t>
  </si>
  <si>
    <t>Notes Payable, Preferred And Common Stock, And Warrants 175</t>
  </si>
  <si>
    <t>Notes Payable, Preferred And Common Stock, And Warrants 176 | shares</t>
  </si>
  <si>
    <t>Notes Payable, Preferred And Common Stock, And Warrants 177</t>
  </si>
  <si>
    <t>Notes Payable, Preferred And Common Stock, And Warrants 178</t>
  </si>
  <si>
    <t>Notes Payable, Preferred And Common Stock, And Warrants 179</t>
  </si>
  <si>
    <t>Notes Payable, Preferred And Common Stock, And Warrants 180 | shares</t>
  </si>
  <si>
    <t>Notes Payable, Preferred And Common Stock, And Warrants 181 | shares</t>
  </si>
  <si>
    <t>Notes Payable, Preferred And Common Stock, And Warrants 182</t>
  </si>
  <si>
    <t>Notes Payable, Preferred And Common Stock, And Warrants 183 | $ / shares</t>
  </si>
  <si>
    <t>Notes Payable, Preferred And Common Stock, And Warrants 184</t>
  </si>
  <si>
    <t>Notes Payable, Preferred And Common Stock, And Warrants 185</t>
  </si>
  <si>
    <t>Notes Payable, Preferred And Common Stock, And Warrants 186 | shares</t>
  </si>
  <si>
    <t>Notes Payable, Preferred And Common Stock, And Warrants 187</t>
  </si>
  <si>
    <t>Notes Payable, Preferred And Common Stock, And Warrants 188 | shares</t>
  </si>
  <si>
    <t>Notes Payable, Preferred And Common Stock, And Warrants 189</t>
  </si>
  <si>
    <t>Notes Payable, Preferred And Common Stock, And Warrants 190 | shares</t>
  </si>
  <si>
    <t>Notes Payable, Preferred And Common Stock, And Warrants 191</t>
  </si>
  <si>
    <t>Notes Payable, Preferred And Common Stock, And Warrants 192 | shares</t>
  </si>
  <si>
    <t>Notes Payable, Preferred And Common Stock, And Warrants 193 | shares</t>
  </si>
  <si>
    <t>Notes Payable, Preferred And Common Stock, And Warrants 194 | shares</t>
  </si>
  <si>
    <t>Notes Payable, Preferred And Common Stock, And Warrants 195</t>
  </si>
  <si>
    <t>Notes Payable, Preferred And Common Stock, And Warrants 196 | shares</t>
  </si>
  <si>
    <t>Notes Payable, Preferred And Common Stock, And Warrants 197 | shares</t>
  </si>
  <si>
    <t>Notes Payable, Preferred And Common Stock, And Warrants 198</t>
  </si>
  <si>
    <t>Notes Payable, Preferred And Common Stock, And Warrants 199 | shares</t>
  </si>
  <si>
    <t>Notes Payable, Preferred And Common Stock, And Warrants 200</t>
  </si>
  <si>
    <t>Notes Payable, Preferred And Common Stock, And Warrants 201 | shares</t>
  </si>
  <si>
    <t>Notes Payable, Preferred And Common Stock, And Warrants 202 | $ / shares</t>
  </si>
  <si>
    <t>Notes Payable, Preferred And Common Stock, And Warrants 203 | shares</t>
  </si>
  <si>
    <t>Notes Payable, Preferred And Common Stock, And Warrants 204</t>
  </si>
  <si>
    <t>Notes Payable, Preferred And Common Stock, And Warrants 205</t>
  </si>
  <si>
    <t>Notes Payable, Preferred And Common Stock, And Warrants 206</t>
  </si>
  <si>
    <t>Notes Payable, Preferred And Common Stock, And Warrants 207</t>
  </si>
  <si>
    <t>Notes Payable, Preferred And Common Stock, And Warrants 208</t>
  </si>
  <si>
    <t>Notes Payable, Preferred And Common Stock, And Warrants 209 | shares</t>
  </si>
  <si>
    <t>Notes Payable, Preferred And Common Stock, And Warrants 210</t>
  </si>
  <si>
    <t>Notes Payable, Preferred And Common Stock, And Warrants 211 | shares</t>
  </si>
  <si>
    <t>Notes Payable, Preferred And Common Stock, And Warrants 212</t>
  </si>
  <si>
    <t>Notes Payable, Preferred And Common Stock, And Warrants 213 | shares</t>
  </si>
  <si>
    <t>Notes Payable, Preferred And Common Stock, And Warrants 214</t>
  </si>
  <si>
    <t>Notes Payable, Preferred And Common Stock, And Warrants 215 | shares</t>
  </si>
  <si>
    <t>Notes Payable, Preferred And Common Stock, And Warrants 216</t>
  </si>
  <si>
    <t>Notes Payable, Preferred And Common Stock, And Warrants 217 | shares</t>
  </si>
  <si>
    <t>Notes Payable, Preferred And Common Stock, And Warrants 218 | shares</t>
  </si>
  <si>
    <t>Notes Payable, Preferred And Common Stock, And Warrants 219 | shares</t>
  </si>
  <si>
    <t>Notes Payable, Preferred And Common Stock, And Warrants 220 | shares</t>
  </si>
  <si>
    <t>Notes Payable, Preferred And Common Stock, And Warrants 221 | shares</t>
  </si>
  <si>
    <t>Notes Payable, Preferred And Common Stock, And Warrants 222</t>
  </si>
  <si>
    <t>Notes Payable, Preferred And Common Stock, And Warrants 223</t>
  </si>
  <si>
    <t>Notes Payable, Preferred And Common Stock, And Warrants 224 | shares</t>
  </si>
  <si>
    <t>Notes Payable, Preferred And Common Stock, And Warrants 225 | shares</t>
  </si>
  <si>
    <t>Notes Payable, Preferred And Common Stock, And Warrants 226 | shares</t>
  </si>
  <si>
    <t>Notes Payable, Preferred And Common Stock, And Warrants 227 | shares</t>
  </si>
  <si>
    <t>Notes Payable, Preferred And Common Stock, And Warrants 228 | shares</t>
  </si>
  <si>
    <t>Notes Payable, Preferred And Common Stock, And Warrants 229 | shares</t>
  </si>
  <si>
    <t>Notes Payable, Preferred And Common Stock, And Warrants 230 | shares</t>
  </si>
  <si>
    <t>Notes Payable, Preferred And Common Stock, And Warrants 231 | shares</t>
  </si>
  <si>
    <t>Notes Payable, Preferred And Common Stock, And Warrants 232 | shares</t>
  </si>
  <si>
    <t>Notes Payable, Preferred And Common Stock, And Warrants 233 | shares</t>
  </si>
  <si>
    <t>Notes Payable, Preferred And Common Stock, And Warrants 234</t>
  </si>
  <si>
    <t>Notes Payable, Preferred And Common Stock, And Warrants 235 | $ / shares</t>
  </si>
  <si>
    <t>Notes Payable, Preferred And Common Stock, And Warrants 236 | shares</t>
  </si>
  <si>
    <t>Notes Payable, Preferred And Common Stock, And Warrants 237</t>
  </si>
  <si>
    <t>Notes Payable, Preferred And Common Stock, And Warrants 238 | $ / shares</t>
  </si>
  <si>
    <t>Notes Payable, Preferred And Common Stock, And Warrants 239</t>
  </si>
  <si>
    <t>Notes Payable, Preferred And Common Stock, And Warrants 240 | shares</t>
  </si>
  <si>
    <t>Notes Payable, Preferred And Common Stock, And Warrants 241 | shares</t>
  </si>
  <si>
    <t>Notes Payable, Preferred And Common Stock, And Warrants 242 | shares</t>
  </si>
  <si>
    <t>Notes Payable, Preferred And Common Stock, And Warrants 243 | $ / shares</t>
  </si>
  <si>
    <t>Notes Payable, Preferred And Common Stock, And Warrants 244</t>
  </si>
  <si>
    <t>Notes Payable, Preferred And Common Stock, And Warrants 245</t>
  </si>
  <si>
    <t>Notes Payable, Preferred And Common Stock, And Warrants 246 | shares</t>
  </si>
  <si>
    <t>Notes Payable, Preferred And Common Stock, And Warrants 247 | shares</t>
  </si>
  <si>
    <t>Notes Payable, Preferred And Common Stock, And Warrants 248</t>
  </si>
  <si>
    <t>Notes Payable, Preferred And Common Stock, And Warrants 249 | shares</t>
  </si>
  <si>
    <t>Notes Payable, Preferred And Common Stock, And Warrants 250</t>
  </si>
  <si>
    <t>Notes Payable, Preferred And Common Stock, And Warrants 251 | shares</t>
  </si>
  <si>
    <t>Notes Payable, Preferred And Common Stock, And Warrants 252</t>
  </si>
  <si>
    <t>Notes Payable, Preferred And Common Stock, And Warrants 253</t>
  </si>
  <si>
    <t>Notes Payable, Preferred And Common Stock, And Warrants 254 | shares</t>
  </si>
  <si>
    <t>Notes Payable, Preferred And Common Stock, And Warrants 255</t>
  </si>
  <si>
    <t>Notes Payable, Preferred And Common Stock, And Warrants 256</t>
  </si>
  <si>
    <t>Notes Payable, Preferred And Common Stock, And Warrants 257 | shares</t>
  </si>
  <si>
    <t>Notes Payable, Preferred And Common Stock, And Warrants 258</t>
  </si>
  <si>
    <t>Notes Payable, Preferred And Common Stock, And Warrants 259</t>
  </si>
  <si>
    <t>Notes Payable, Preferred And Common Stock, And Warrants 260</t>
  </si>
  <si>
    <t>Notes Payable, Preferred And Common Stock, And Warrants 261</t>
  </si>
  <si>
    <t>Notes Payable, Preferred And Common Stock, And Warrants 262 | shares</t>
  </si>
  <si>
    <t>Notes Payable, Preferred And Common Stock, And Warrants 263</t>
  </si>
  <si>
    <t>Notes Payable, Preferred And Common Stock, And Warrants 264 | shares</t>
  </si>
  <si>
    <t>Notes Payable, Preferred And Common Stock, And Warrants 265 | shares</t>
  </si>
  <si>
    <t>Notes Payable, Preferred And Common Stock, And Warrants 266 | shares</t>
  </si>
  <si>
    <t>Notes Payable, Preferred And Common Stock, And Warrants 267</t>
  </si>
  <si>
    <t>Notes Payable, Preferred And Common Stock, And Warrants 268</t>
  </si>
  <si>
    <t>Notes Payable, Preferred And Common Stock, And Warrants 269 | shares</t>
  </si>
  <si>
    <t>Notes Payable, Preferred And Common Stock, And Warrants 270 | shares</t>
  </si>
  <si>
    <t>Notes Payable, Preferred And Common Stock, And Warrants 271</t>
  </si>
  <si>
    <t>Notes Payable, Preferred And Common Stock, And Warrants 272 | shares</t>
  </si>
  <si>
    <t>Notes Payable, Preferred And Common Stock, And Warrants 273</t>
  </si>
  <si>
    <t>464.80%</t>
  </si>
  <si>
    <t>Notes Payable, Preferred And Common Stock, And Warrants 274</t>
  </si>
  <si>
    <t>0.00%</t>
  </si>
  <si>
    <t>Notes Payable, Preferred And Common Stock, And Warrants 275</t>
  </si>
  <si>
    <t>0.95%</t>
  </si>
  <si>
    <t>INCOME TAXES (Narrative) (Details)</t>
  </si>
  <si>
    <t>Income Taxes 1</t>
  </si>
  <si>
    <t>34.00%</t>
  </si>
  <si>
    <t>Income Taxes 2</t>
  </si>
  <si>
    <t>Income Taxes 3</t>
  </si>
  <si>
    <t>FAIR VALUE MEASUREMENTS (Narrative) (Details)</t>
  </si>
  <si>
    <t>Dec. 31, 2015USD ($)yr</t>
  </si>
  <si>
    <t>Fair Value Measurements 1</t>
  </si>
  <si>
    <t>Fair Value Measurements 2</t>
  </si>
  <si>
    <t>Fair Value Measurements 3</t>
  </si>
  <si>
    <t>Fair Value Measurements 4</t>
  </si>
  <si>
    <t>Fair Value Measurements 5 | yr</t>
  </si>
  <si>
    <t>Fair Value Measurements 6</t>
  </si>
  <si>
    <t>Fair Value Measurements 7</t>
  </si>
  <si>
    <t>COMMITMENTS (Narrative) (Details)</t>
  </si>
  <si>
    <t>Dec. 31, 2015USD ($)$ / moshares</t>
  </si>
  <si>
    <t>Commitments 4 | shares</t>
  </si>
  <si>
    <t>Commitments 6 | shares</t>
  </si>
  <si>
    <t>Commitments 8 | shares</t>
  </si>
  <si>
    <t>Commitments 10 | shares</t>
  </si>
  <si>
    <t>Commitments 13 | $ / mo</t>
  </si>
  <si>
    <t>CREDIT RISK AND OTHER CONCENTRATIONS (Narrative) (Details)</t>
  </si>
  <si>
    <t>Credit Risk And Other Concentrations 1</t>
  </si>
  <si>
    <t>Credit Risk And Other Concentrations 2</t>
  </si>
  <si>
    <t>Credit Risk And Other Concentrations 3</t>
  </si>
  <si>
    <t>92.00%</t>
  </si>
  <si>
    <t>Credit Risk And Other Concentrations 4</t>
  </si>
  <si>
    <t>Credit Risk And Other Concentrations 5</t>
  </si>
  <si>
    <t>Credit Risk And Other Concentrations 6</t>
  </si>
  <si>
    <t>Credit Risk And Other Concentrations 7</t>
  </si>
  <si>
    <t>Credit Risk And Other Concentrations 8</t>
  </si>
  <si>
    <t>69.00%</t>
  </si>
  <si>
    <t>Credit Risk And Other Concentrations 9</t>
  </si>
  <si>
    <t>22.00%</t>
  </si>
  <si>
    <t>RELATED PARTY TRANSACTIONS (Narrative) (Details)</t>
  </si>
  <si>
    <t>Dec. 31, 2015USD ($)shares</t>
  </si>
  <si>
    <t>Related Party Transactions 1</t>
  </si>
  <si>
    <t>Related Party Transactions 2</t>
  </si>
  <si>
    <t>Related Party Transactions 3</t>
  </si>
  <si>
    <t>Related Party Transactions 4</t>
  </si>
  <si>
    <t>Related Party Transactions 5</t>
  </si>
  <si>
    <t>Related Party Transactions 6</t>
  </si>
  <si>
    <t>Related Party Transactions 7 | shares</t>
  </si>
  <si>
    <t>Related Party Transactions 8 | shares</t>
  </si>
  <si>
    <t>CONTINGENCIES (Narrative) (Details)</t>
  </si>
  <si>
    <t>Contingencies 2 | $</t>
  </si>
  <si>
    <t>Contingencies 13 | $</t>
  </si>
  <si>
    <t>Contingencies 15 | $</t>
  </si>
  <si>
    <t>Contingencies 16 | $</t>
  </si>
  <si>
    <t>Contingencies 17 | $</t>
  </si>
  <si>
    <t>Contingencies 18 | $</t>
  </si>
  <si>
    <t>Contingencies 19 | $</t>
  </si>
  <si>
    <t>Contingencies 20 | $</t>
  </si>
  <si>
    <t>SUBSEQUENT EVENTS (Narrative) (Details)</t>
  </si>
  <si>
    <t>Dec. 31, 2015USD ($)mo$ / moshares</t>
  </si>
  <si>
    <t>Subsequent Events 1 | shares</t>
  </si>
  <si>
    <t>Subsequent Events 2 | shares</t>
  </si>
  <si>
    <t>Subsequent Events 3 | shares</t>
  </si>
  <si>
    <t>Subsequent Events 4</t>
  </si>
  <si>
    <t>Subsequent Events 5</t>
  </si>
  <si>
    <t>Subsequent Events 6</t>
  </si>
  <si>
    <t>Subsequent Events 7 | shares</t>
  </si>
  <si>
    <t>Subsequent Events 8</t>
  </si>
  <si>
    <t>Subsequent Events 9</t>
  </si>
  <si>
    <t>Subsequent Events 10 | shares</t>
  </si>
  <si>
    <t>Subsequent Events 11</t>
  </si>
  <si>
    <t>Subsequent Events 12 | mo</t>
  </si>
  <si>
    <t>Subsequent Events 13</t>
  </si>
  <si>
    <t>Subsequent Events 14</t>
  </si>
  <si>
    <t>20.00%</t>
  </si>
  <si>
    <t>Subsequent Events 15</t>
  </si>
  <si>
    <t>Subsequent Events 16</t>
  </si>
  <si>
    <t>Subsequent Events 17</t>
  </si>
  <si>
    <t>Subsequent Events 18 | mo</t>
  </si>
  <si>
    <t>Subsequent Events 19</t>
  </si>
  <si>
    <t>Subsequent Events 20</t>
  </si>
  <si>
    <t>Subsequent Events 21</t>
  </si>
  <si>
    <t>Subsequent Events 22</t>
  </si>
  <si>
    <t>Subsequent Events 23 | shares</t>
  </si>
  <si>
    <t>Subsequent Events 24</t>
  </si>
  <si>
    <t>Subsequent Events 25</t>
  </si>
  <si>
    <t>Subsequent Events 26 | $ / mo</t>
  </si>
  <si>
    <t>Subsequent Events 27</t>
  </si>
  <si>
    <t>Subsequent Events 28</t>
  </si>
  <si>
    <t>Subsequent Events 29</t>
  </si>
  <si>
    <t>Subsequent Events 30</t>
  </si>
  <si>
    <t>Schedule of Segments (Details) - USD ($)</t>
  </si>
  <si>
    <t>Summary Of Significant Accounting Policies Schedule Of Segments 1</t>
  </si>
  <si>
    <t>Summary Of Significant Accounting Policies Schedule Of Segments 2</t>
  </si>
  <si>
    <t>Summary Of Significant Accounting Policies Schedule Of Segments 3</t>
  </si>
  <si>
    <t>Summary Of Significant Accounting Policies Schedule Of Segments 4</t>
  </si>
  <si>
    <t>Summary Of Significant Accounting Policies Schedule Of Segments 5</t>
  </si>
  <si>
    <t>Summary Of Significant Accounting Policies Schedule Of Segments 6</t>
  </si>
  <si>
    <t>Summary Of Significant Accounting Policies Schedule Of Segments 7</t>
  </si>
  <si>
    <t>Summary Of Significant Accounting Policies Schedule Of Segments 8</t>
  </si>
  <si>
    <t>Summary Of Significant Accounting Policies Schedule Of Segments 9</t>
  </si>
  <si>
    <t>Summary Of Significant Accounting Policies Schedule Of Segments 10</t>
  </si>
  <si>
    <t>Summary Of Significant Accounting Policies Schedule Of Segments 11</t>
  </si>
  <si>
    <t>Summary Of Significant Accounting Policies Schedule Of Segments 12</t>
  </si>
  <si>
    <t>Summary Of Significant Accounting Policies Schedule Of Segments 13</t>
  </si>
  <si>
    <t>Summary Of Significant Accounting Policies Schedule Of Segments 14</t>
  </si>
  <si>
    <t>Summary Of Significant Accounting Policies Schedule Of Segments 15</t>
  </si>
  <si>
    <t>Summary Of Significant Accounting Policies Schedule Of Segments 16</t>
  </si>
  <si>
    <t>Summary Of Significant Accounting Policies Schedule Of Segments 17</t>
  </si>
  <si>
    <t>Summary Of Significant Accounting Policies Schedule Of Segments 18</t>
  </si>
  <si>
    <t>Summary Of Significant Accounting Policies Schedule Of Segments 19</t>
  </si>
  <si>
    <t>Summary Of Significant Accounting Policies Schedule Of Segments 20</t>
  </si>
  <si>
    <t>Summary Of Significant Accounting Policies Schedule Of Segments 21</t>
  </si>
  <si>
    <t>Summary Of Significant Accounting Policies Schedule Of Segments 22</t>
  </si>
  <si>
    <t>Summary Of Significant Accounting Policies Schedule Of Segments 23</t>
  </si>
  <si>
    <t>Summary Of Significant Accounting Policies Schedule Of Segments 24</t>
  </si>
  <si>
    <t>Summary Of Significant Accounting Policies Schedule Of Segments 25</t>
  </si>
  <si>
    <t>Summary Of Significant Accounting Policies Schedule Of Segments 26</t>
  </si>
  <si>
    <t>Summary Of Significant Accounting Policies Schedule Of Segments 27</t>
  </si>
  <si>
    <t>Summary Of Significant Accounting Policies Schedule Of Segments 28</t>
  </si>
  <si>
    <t>Summary Of Significant Accounting Policies Schedule Of Segments 29</t>
  </si>
  <si>
    <t>Summary Of Significant Accounting Policies Schedule Of Segments 30</t>
  </si>
  <si>
    <t>Property, Plant and Equipment (Details)</t>
  </si>
  <si>
    <t>Fixed Assets Property, Plant And Equipment 1</t>
  </si>
  <si>
    <t>Fixed Assets Property, Plant And Equipment 2</t>
  </si>
  <si>
    <t>Fixed Assets Property, Plant And Equipment 3</t>
  </si>
  <si>
    <t>Fixed Assets Property, Plant And Equipment 4</t>
  </si>
  <si>
    <t>Fixed Assets Property, Plant And Equipment 5</t>
  </si>
  <si>
    <t>Fixed Assets Property, Plant And Equipment 6</t>
  </si>
  <si>
    <t>Fixed Assets Property, Plant And Equipment 7</t>
  </si>
  <si>
    <t>Fixed Assets Property, Plant And Equipment 8</t>
  </si>
  <si>
    <t>Fixed Assets Property, Plant And Equipment 9</t>
  </si>
  <si>
    <t>Fixed Assets Property, Plant And Equipment 10</t>
  </si>
  <si>
    <t>Fixed Assets Property, Plant And Equipment 11</t>
  </si>
  <si>
    <t>Fixed Assets Property, Plant And Equipment 12</t>
  </si>
  <si>
    <t>Fixed Assets Property, Plant And Equipment 13</t>
  </si>
  <si>
    <t>Fixed Assets Property, Plant And Equipment 14</t>
  </si>
  <si>
    <t>Fixed Assets Property, Plant And Equipment 15</t>
  </si>
  <si>
    <t>Fixed Assets Property, Plant And Equipment 16</t>
  </si>
  <si>
    <t>Fixed Assets Property, Plant And Equipment 17</t>
  </si>
  <si>
    <t>Fixed Assets Property, Plant And Equipment 18</t>
  </si>
  <si>
    <t>Fixed Assets Property, Plant And Equipment 19</t>
  </si>
  <si>
    <t>Fixed Assets Property, Plant And Equipment 20</t>
  </si>
  <si>
    <t>Schedule of Finite-Lived Intangible Assets (Details)</t>
  </si>
  <si>
    <t>Intangible Assets (exclusive Of Goodwill) Schedule Of Finite-lived Intangible Assets 1</t>
  </si>
  <si>
    <t>Intangible Assets (exclusive Of Goodwill) Schedule Of Finite-lived Intangible Assets 2</t>
  </si>
  <si>
    <t>Intangible Assets (exclusive Of Goodwill) Schedule Of Finite-lived Intangible Assets 3</t>
  </si>
  <si>
    <t>Intangible Assets (exclusive Of Goodwill) Schedule Of Finite-lived Intangible Assets 4</t>
  </si>
  <si>
    <t>Intangible Assets (exclusive Of Goodwill) Schedule Of Finite-lived Intangible Assets 5</t>
  </si>
  <si>
    <t>Intangible Assets (exclusive Of Goodwill) Schedule Of Finite-lived Intangible Assets 6</t>
  </si>
  <si>
    <t>Intangible Assets (exclusive Of Goodwill) Schedule Of Finite-lived Intangible Assets 7</t>
  </si>
  <si>
    <t>Intangible Assets (exclusive Of Goodwill) Schedule Of Finite-lived Intangible Assets 8</t>
  </si>
  <si>
    <t>Intangible Assets (exclusive Of Goodwill) Schedule Of Finite-lived Intangible Assets 9</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6.00%)</t>
  </si>
  <si>
    <t>Income Taxes Schedule Of Effective Income Tax Rate Reconciliation 4</t>
  </si>
  <si>
    <t>Income Taxes Schedule Of Effective Income Tax Rate Reconciliation 5</t>
  </si>
  <si>
    <t>(0.80%)</t>
  </si>
  <si>
    <t>Income Taxes Schedule Of Effective Income Tax Rate Reconciliation 6</t>
  </si>
  <si>
    <t>Income Taxes Schedule Of Effective Income Tax Rate Reconciliation 7</t>
  </si>
  <si>
    <t>40.80%</t>
  </si>
  <si>
    <t>Income Taxes Schedule Of Effective Income Tax Rate Reconciliation 8</t>
  </si>
  <si>
    <t>Income Taxes Schedule Of Effective Income Tax Rate Reconciliation 9</t>
  </si>
  <si>
    <t>Income Taxes Schedule Of Effective Income Tax Rate Reconciliation 1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chedule of Fair Value, Assets and Liabilities Measured on Recurring Basis (Details) - USD ($)</t>
  </si>
  <si>
    <t>Fair Value Measurements Schedule Of Fair Value, Assets And Liabilities Measured On Recurring Basis 1</t>
  </si>
  <si>
    <t>Fair Value Measurements Schedule Of Fair Value, Assets And Liabilities Measured On Recurring Basis 2</t>
  </si>
  <si>
    <t>Fair Value Measurements Schedule Of Fair Value, Assets And Liabilities Measured On Recurring Basis 3</t>
  </si>
  <si>
    <t>Fair Value Measurements Schedule Of Fair Value, Assets And Liabilities Measured On Recurring Basis 4</t>
  </si>
  <si>
    <t>Fair Value Measurements Schedule Of Fair Value, Assets And Liabilities Measured On Recurring Basis 5</t>
  </si>
  <si>
    <t>Fair Value Measurements Schedule Of Fair Value, Assets And Liabilities Measured On Recurring Basis 6</t>
  </si>
  <si>
    <t>Fair Value Measurements Schedule Of Fair Value, Assets And Liabilities Measured On Recurring Basis 7</t>
  </si>
  <si>
    <t>Fair Value Measurements Schedule Of Fair Value, Assets And Liabilities Measured On Recurring Basis 8</t>
  </si>
  <si>
    <t>Fair Value Measurements Schedule Of Fair Value, Assets And Liabilities Measured On Recurring Basis 9</t>
  </si>
  <si>
    <t>Fair Value Measurements Schedule Of Fair Value, Assets And Liabilities Measured On Recurring Basis 10</t>
  </si>
  <si>
    <t>Fair Value Measurements Schedule Of Fair Value, Assets And Liabilities Measured On Recurring Basis 11</t>
  </si>
  <si>
    <t>Fair Value Measurements Schedule Of Fair Value, Assets And Liabilities Measured On Recurring Basis 12</t>
  </si>
  <si>
    <t>Fair Value Measurements Schedule Of Fair Value, Assets And Liabilities Measured On Recurring Basis 13</t>
  </si>
  <si>
    <t>Fair Value Measurements Schedule Of Fair Value, Assets And Liabilities Measured On Recurring Basis 14</t>
  </si>
  <si>
    <t>Fair Value Measurements Schedule Of Fair Value, Assets And Liabilities Measured On Recurring Basis 15</t>
  </si>
  <si>
    <t>Fair Value Measurements Schedule Of Fair Value, Assets And Liabilities Measured On Recurring Basis 16</t>
  </si>
  <si>
    <t>Fair Value Measurements Schedule Of Fair Value, Assets And Liabilities Measured On Recurring Basis 17</t>
  </si>
  <si>
    <t>Fair Value Measurements Schedule Of Fair Value, Assets And Liabilities Measured On Recurring Basis 18</t>
  </si>
  <si>
    <t>Fair Value Measurements Schedule Of Fair Value, Assets And Liabilities Measured On Recurring Basis 19</t>
  </si>
  <si>
    <t>Fair Value Measurements Schedule Of Fair Value, Assets And Liabilities Measured On Recurring Basis 20</t>
  </si>
  <si>
    <t>Fair Value, Measured on Recurring Basis, Gain (Loss) Included in Earnings (Details)</t>
  </si>
  <si>
    <t>Fair Value Measurements Fair Value, Measured On Recurring Basis, Gain (loss) Included In Earnings 1</t>
  </si>
  <si>
    <t>Fair Value Measurements Fair Value, Measured On Recurring Basis, Gain (loss) Included In Earnings 2</t>
  </si>
  <si>
    <t>Fair Value, Liabilities Measured on Recurring Basis, Unobservable Input Reconciliation (Details)</t>
  </si>
  <si>
    <t>Fair Value Measurements Fair Value, Liabilities Measured On Recurring Basis, Unobservable Input Reconciliation 1</t>
  </si>
  <si>
    <t>Fair Value Measurements Fair Value, Liabilities Measured On Recurring Basis, Unobservable Input Reconciliation 2</t>
  </si>
  <si>
    <t>Fair Value Measurements Fair Value, Liabilities Measured On Recurring Basis, Unobservable Input Reconciliation 3</t>
  </si>
  <si>
    <t>Fair Value Measurements Fair Value, Liabilities Measured On Recurring Basis, Unobservable Input Reconciliation 4</t>
  </si>
  <si>
    <t>Fair Value Measurements Fair Value, Liabilities Measured On Recurring Basis, Unobservable Input Reconciliation 5</t>
  </si>
  <si>
    <t>Fair Value Measurements Fair Value, Liabilities Measured On Recurring Basis, Unobservable Input Reconciliation 6</t>
  </si>
  <si>
    <t>Fair Value Measurements Fair Value, Liabilities Measured On Recurring Basis, Unobservable Input Reconciliation 7</t>
  </si>
  <si>
    <t>Fair Value Measurements Fair Value, Liabilities Measured On Recurring Basis, Unobservable Input Reconciliation 8</t>
  </si>
  <si>
    <t>Fair Value Measurements Fair Value, Liabilities Measured On Recurring Basis, Unobservable Input Reconciliation 9</t>
  </si>
  <si>
    <t>Fair Value Measurements Fair Value, Liabilities Measured On Recurring Basis, Unobservable Input Reconciliation 10</t>
  </si>
  <si>
    <t>Fair Value Measurements Fair Value, Liabilities Measured On Recurring Basis, Unobservable Input Reconciliation 11</t>
  </si>
  <si>
    <t>Fair Value Measurements Fair Value, Liabilities Measured On Recurring Basis, Unobservable Input Reconciliation 12</t>
  </si>
  <si>
    <t>Fair Value Measurements Fair Value, Liabilities Measured On Recurring Basis, Unobservable Input Reconciliation 13</t>
  </si>
  <si>
    <t>Fair Value Measurements Fair Value, Liabilities Measured On Recurring Basis, Unobservable Input Reconciliation 14</t>
  </si>
  <si>
    <t>Fair Value Measurements Fair Value, Liabilities Measured On Recurring Basis, Unobservable Input Reconciliation 15</t>
  </si>
  <si>
    <t>Fair Value Measurements Fair Value, Liabilities Measured On Recurring Basis, Unobservable Input Reconciliation 16</t>
  </si>
  <si>
    <t>Fair Value Measurements Fair Value, Liabilities Measured On Recurring Basis, Unobservable Input Reconciliation 17</t>
  </si>
  <si>
    <t>Fair Value Measurements Fair Value, Liabilities Measured On Recurring Basis, Unobservable Input Reconciliation 18</t>
  </si>
  <si>
    <t>Fair Value Measurements Fair Value, Liabilities Measured On Recurring Basis, Unobservable Input Reconciliation 19</t>
  </si>
  <si>
    <t>Fair Value Measurements Fair Value, Liabilities Measured On Recurring Basis, Unobservable Input Reconciliation 20</t>
  </si>
  <si>
    <t>Fair Value Measurements Fair Value, Liabilities Measured On Recurring Basis, Unobservable Input Reconciliation 21</t>
  </si>
  <si>
    <t>Fair Value Measurements Fair Value, Liabilities Measured On Recurring Basis, Unobservable Input Reconciliation 22</t>
  </si>
  <si>
    <t>Fair Value Measurements Fair Value, Liabilities Measured On Recurring Basis, Unobservable Input Reconciliation 23</t>
  </si>
  <si>
    <t>Fair Value Measurements Fair Value, Liabilities Measured On Recurring Basis, Unobservable Input Reconciliation 24</t>
  </si>
  <si>
    <t>Fair Value Measurements Fair Value, Liabilities Measured On Recurring Basis, Unobservable Input Reconciliation 25</t>
  </si>
  <si>
    <t>Fair Value Measurements Fair Value, Liabilities Measured On Recurring Basis, Unobservable Input Reconciliation 26</t>
  </si>
  <si>
    <t>Fair Value Measurements Fair Value, Liabilities Measured On Recurring Basis, Unobservable Input Reconciliation 27</t>
  </si>
  <si>
    <t>Fair Value Measurements Fair Value, Liabilities Measured On Recurring Basis, Unobservable Input Reconciliation 28</t>
  </si>
  <si>
    <t>Fair Value Measurements Fair Value, Liabilities Measured On Recurring Basis, Unobservable Input Reconciliation 29</t>
  </si>
  <si>
    <t>Fair Value Measurements Fair Value, Liabilities Measured On Recurring Basis, Unobservable Input Reconciliation 30</t>
  </si>
  <si>
    <t>Fair Value Measurements Fair Value, Liabilities Measured On Recurring Basis, Unobservable Input Reconciliation 31</t>
  </si>
  <si>
    <t>Fair Value Measurements Fair Value, Liabilities Measured On Recurring Basis, Unobservable Input Reconciliation 32</t>
  </si>
  <si>
    <t>Fair Value Measurements Fair Value, Liabilities Measured On Recurring Basis, Unobservable Input Reconciliation 33</t>
  </si>
  <si>
    <t>Fair Value Measurements Fair Value, Liabilities Measured On Recurring Basis, Unobservable Input Reconciliation 34</t>
  </si>
  <si>
    <t>Fair Value Measurements Fair Value, Liabilities Measured On Recurring Basis, Unobservable Input Reconciliation 35</t>
  </si>
  <si>
    <t>Fair Value Measurements Fair Value, Liabilities Measured On Recurring Basis, Unobservable Input Reconciliation 36</t>
  </si>
  <si>
    <t>Fair Value Measurements Fair Value, Liabilities Measured On Recurring Basis, Unobservable Input Reconciliation 37</t>
  </si>
  <si>
    <t>Fair Value Measurements Fair Value, Liabilities Measured On Recurring Basis, Unobservable Input Reconciliation 38</t>
  </si>
  <si>
    <t>Fair Value Measurements Fair Value, Liabilities Measured On Recurring Basis, Unobservable Input Reconciliation 39</t>
  </si>
  <si>
    <t>Fair Value Measurements Fair Value, Liabilities Measured On Recurring Basis, Unobservable Input Reconciliation 40</t>
  </si>
  <si>
    <t>Fair Value Measurements Fair Value, Liabilities Measured On Recurring Basis, Unobservable Input Reconciliation 41</t>
  </si>
  <si>
    <t>Fair Value Measurements Fair Value, Liabilities Measured On Recurring Basis, Unobservable Input Reconciliation 42</t>
  </si>
  <si>
    <t>Fair Value Measurements Fair Value, Liabilities Measured On Recurring Basis, Unobservable Input Reconciliation 43</t>
  </si>
  <si>
    <t>Fair Value Measurements Fair Value, Liabilities Measured On Recurring Basis, Unobservable Input Reconciliation 44</t>
  </si>
  <si>
    <t>Fair Value Measurements Fair Value, Liabilities Measured On Recurring Basis, Unobservable Input Reconciliation 45</t>
  </si>
  <si>
    <t>Fair Value Measurements Fair Value, Liabilities Measured On Recurring Basis, Unobservable Input Reconciliation 46</t>
  </si>
  <si>
    <t>Fair Value Measurements Fair Value, Liabilities Measured On Recurring Basis, Unobservable Input Reconciliation 47</t>
  </si>
  <si>
    <t>Fair Value Measurements Fair Value, Liabilities Measured On Recurring Basis, Unobservable Input Reconciliation 48</t>
  </si>
  <si>
    <t>Fair Value Measurements Fair Value, Liabilities Measured On Recurring Basis, Unobservable Input Reconciliation 49</t>
  </si>
  <si>
    <t>Fair Value Measurements Fair Value, Liabilities Measured On Recurring Basis, Unobservable Input Reconciliation 50</t>
  </si>
  <si>
    <t>Fair Value Measurements Fair Value, Liabilities Measured On Recurring Basis, Unobservable Input Reconciliation 51</t>
  </si>
  <si>
    <t>Fair Value Measurements Fair Value, Liabilities Measured On Recurring Basis, Unobservable Input Reconciliation 52</t>
  </si>
  <si>
    <t>Fair Value Measurements Fair Value, Liabilities Measured On Recurring Basis, Unobservable Input Reconciliation 53</t>
  </si>
  <si>
    <t>Fair Value Measurements Fair Value, Liabilities Measured On Recurring Basis, Unobservable Input Reconciliation 54</t>
  </si>
  <si>
    <t>Fair Value Measurements Fair Value, Liabilities Measured On Recurring Basis, Unobservable Input Reconciliation 55</t>
  </si>
  <si>
    <t>Fair Value Measurements Fair Value, Liabilities Measured On Recurring Basis, Unobservable Input Reconciliation 56</t>
  </si>
  <si>
    <t>Fair Value Measurements Fair Value, Liabilities Measured On Recurring Basis, Unobservable Input Reconciliation 57</t>
  </si>
  <si>
    <t>Fair Value Measurements Fair Value, Liabilities Measured On Recurring Basis, Unobservable Input Reconciliation 58</t>
  </si>
  <si>
    <t>Fair Value Measurements Fair Value, Liabilities Measured On Recurring Basis, Unobservable Input Reconciliation 59</t>
  </si>
  <si>
    <t>Fair Value Measurements Fair Value, Liabilities Measured On Recurring Basis, Unobservable Input Reconciliation 60</t>
  </si>
  <si>
    <t>Fair Value Measurements Fair Value, Liabilities Measured On Recurring Basis, Unobservable Input Reconciliation 61</t>
  </si>
  <si>
    <t>Fair Value Measurements Fair Value, Liabilities Measured On Recurring Basis, Unobservable Input Reconciliation 62</t>
  </si>
  <si>
    <t>Fair Value Measurements Fair Value, Liabilities Measured On Recurring Basis, Unobservable Input Reconciliation 63</t>
  </si>
  <si>
    <t>Fair Value Measurements Fair Value, Liabilities Measured On Recurring Basis, Unobservable Input Reconciliation 64</t>
  </si>
  <si>
    <t>Fair Value Measurements Fair Value, Liabilities Measured On Recurring Basis, Unobservable Input Reconciliation 65</t>
  </si>
  <si>
    <t>Fair Value Measurements Fair Value, Liabilities Measured On Recurring Basis, Unobservable Input Reconciliation 66</t>
  </si>
  <si>
    <t>Fair Value Measurements Fair Value, Liabilities Measured On Recurring Basis, Unobservable Input Reconciliation 67</t>
  </si>
  <si>
    <t>Fair Value Measurements Fair Value, Liabilities Measured On Recurring Basis, Unobservable Input Reconciliation 68</t>
  </si>
  <si>
    <t>Fair Value Measurements Fair Value, Liabilities Measured On Recurring Basis, Unobservable Input Reconciliation 69</t>
  </si>
  <si>
    <t>Fair Value Measurements Fair Value, Liabilities Measured On Recurring Basis, Unobservable Input Reconciliation 70</t>
  </si>
  <si>
    <t>Fair Value Measurements Fair Value, Liabilities Measured On Recurring Basis, Unobservable Input Reconciliation 71</t>
  </si>
  <si>
    <t>Fair Value Measurements Fair Value, Liabilities Measured On Recurring Basis, Unobservable Input Reconciliation 72</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Commitments &quot;#,##0_);_(&quot;Commitments &quot;(#,##0)" numFmtId="169"/>
    <numFmt formatCode="_(&quot;Contingencies &quot;#,##0_);_(&quot;Contingencies &quot;(#,##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582054</v>
      </c>
    </row>
    <row r="9" spans="1:4">
      <c r="A9" s="3" t="s">
        <v>16</v>
      </c>
      <c r="B9" s="3" t="s">
        <v>17</v>
      </c>
    </row>
    <row r="10" spans="1:4">
      <c r="A10" s="3" t="s">
        <v>18</v>
      </c>
      <c r="B10" s="3" t="s">
        <v>19</v>
      </c>
    </row>
    <row r="11" spans="1:4">
      <c r="A11" s="3" t="s">
        <v>20</v>
      </c>
      <c r="C11" s="5" t="n">
        <v>1271629101</v>
      </c>
    </row>
    <row r="12" spans="1:4">
      <c r="A12" s="3" t="s">
        <v>21</v>
      </c>
      <c r="B12" s="3" t="s">
        <v>22</v>
      </c>
    </row>
    <row r="13" spans="1:4">
      <c r="A13" s="3" t="s">
        <v>23</v>
      </c>
      <c r="B13" s="3" t="s">
        <v>24</v>
      </c>
    </row>
    <row r="14" spans="1:4">
      <c r="A14" s="3" t="s">
        <v>25</v>
      </c>
      <c r="B14" s="3" t="s">
        <v>24</v>
      </c>
    </row>
    <row r="15" spans="1:4">
      <c r="A15" s="3" t="s">
        <v>26</v>
      </c>
      <c r="D15" s="6" t="n">
        <v>3485941</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6850</v>
      </c>
      <c r="C3" s="6" t="n">
        <v>112725</v>
      </c>
    </row>
    <row r="4" spans="1:3">
      <c r="A4" s="3" t="s">
        <v>34</v>
      </c>
      <c r="B4" s="5" t="n">
        <v>99830</v>
      </c>
      <c r="C4" s="5" t="n">
        <v>5193634</v>
      </c>
    </row>
    <row r="5" spans="1:3">
      <c r="A5" s="3" t="s">
        <v>35</v>
      </c>
      <c r="B5" s="5" t="n">
        <v>67400</v>
      </c>
      <c r="C5" s="5" t="n">
        <v>100000</v>
      </c>
    </row>
    <row r="6" spans="1:3">
      <c r="A6" s="3" t="s">
        <v>36</v>
      </c>
      <c r="B6" s="5" t="n">
        <v>54542</v>
      </c>
      <c r="C6" s="5" t="n">
        <v>617355</v>
      </c>
    </row>
    <row r="7" spans="1:3">
      <c r="A7" s="3" t="s">
        <v>37</v>
      </c>
      <c r="B7" s="5" t="n">
        <v>238622</v>
      </c>
      <c r="C7" s="5" t="n">
        <v>6023714</v>
      </c>
    </row>
    <row r="8" spans="1:3">
      <c r="A8" s="3" t="s">
        <v>38</v>
      </c>
      <c r="B8" s="5" t="n">
        <v>286092</v>
      </c>
      <c r="C8" s="5" t="n">
        <v>789950</v>
      </c>
    </row>
    <row r="9" spans="1:3">
      <c r="A9" s="7" t="s">
        <v>39</v>
      </c>
    </row>
    <row r="10" spans="1:3">
      <c r="A10" s="3" t="s">
        <v>40</v>
      </c>
      <c r="B10" s="5" t="n">
        <v>0</v>
      </c>
      <c r="C10" s="5" t="n">
        <v>375595</v>
      </c>
    </row>
    <row r="11" spans="1:3">
      <c r="A11" s="3" t="s">
        <v>41</v>
      </c>
      <c r="B11" s="5" t="n">
        <v>27416</v>
      </c>
      <c r="C11" s="5" t="n">
        <v>54833</v>
      </c>
    </row>
    <row r="12" spans="1:3">
      <c r="A12" s="3" t="s">
        <v>42</v>
      </c>
      <c r="B12" s="5" t="n">
        <v>27416</v>
      </c>
      <c r="C12" s="5" t="n">
        <v>430428</v>
      </c>
    </row>
    <row r="13" spans="1:3">
      <c r="A13" s="3" t="s">
        <v>43</v>
      </c>
      <c r="B13" s="5" t="n">
        <v>552130</v>
      </c>
      <c r="C13" s="5" t="n">
        <v>7244092</v>
      </c>
    </row>
    <row r="14" spans="1:3">
      <c r="A14" s="7" t="s">
        <v>44</v>
      </c>
    </row>
    <row r="15" spans="1:3">
      <c r="A15" s="3" t="s">
        <v>45</v>
      </c>
      <c r="B15" s="5" t="n">
        <v>7585449</v>
      </c>
      <c r="C15" s="5" t="n">
        <v>1278748</v>
      </c>
    </row>
    <row r="16" spans="1:3">
      <c r="A16" s="3" t="s">
        <v>46</v>
      </c>
      <c r="B16" s="5" t="n">
        <v>3393457</v>
      </c>
      <c r="C16" s="5" t="n">
        <v>2862836</v>
      </c>
    </row>
    <row r="17" spans="1:3">
      <c r="A17" s="3" t="s">
        <v>47</v>
      </c>
      <c r="B17" s="5" t="n">
        <v>1609</v>
      </c>
      <c r="C17" s="5" t="n">
        <v>1061476</v>
      </c>
    </row>
    <row r="18" spans="1:3">
      <c r="A18" s="3" t="s">
        <v>48</v>
      </c>
      <c r="B18" s="5" t="n">
        <v>23655904</v>
      </c>
      <c r="C18" s="5" t="n">
        <v>640100</v>
      </c>
    </row>
    <row r="19" spans="1:3">
      <c r="A19" s="3" t="s">
        <v>49</v>
      </c>
      <c r="B19" s="5" t="n">
        <v>441680</v>
      </c>
      <c r="C19" s="5" t="n">
        <v>3103800</v>
      </c>
    </row>
    <row r="20" spans="1:3">
      <c r="A20" s="3" t="s">
        <v>50</v>
      </c>
      <c r="B20" s="5" t="n">
        <v>35078099</v>
      </c>
      <c r="C20" s="5" t="n">
        <v>8946960</v>
      </c>
    </row>
    <row r="21" spans="1:3">
      <c r="A21" s="3" t="s">
        <v>51</v>
      </c>
      <c r="B21" s="5" t="n">
        <v>0</v>
      </c>
      <c r="C21" s="5" t="n">
        <v>337500</v>
      </c>
    </row>
    <row r="22" spans="1:3">
      <c r="A22" s="3" t="s">
        <v>52</v>
      </c>
      <c r="B22" s="5" t="n">
        <v>184458</v>
      </c>
      <c r="C22" s="5" t="n">
        <v>350000</v>
      </c>
    </row>
    <row r="23" spans="1:3">
      <c r="A23" s="3" t="s">
        <v>53</v>
      </c>
      <c r="B23" s="5" t="n">
        <v>35262557</v>
      </c>
      <c r="C23" s="5" t="n">
        <v>9634460</v>
      </c>
    </row>
    <row r="24" spans="1:3">
      <c r="A24" s="7" t="s">
        <v>54</v>
      </c>
    </row>
    <row r="25" spans="1:3">
      <c r="A25" s="3" t="s">
        <v>51</v>
      </c>
      <c r="B25" s="5" t="n">
        <v>0</v>
      </c>
      <c r="C25" s="5" t="n">
        <v>0</v>
      </c>
    </row>
    <row r="26" spans="1:3">
      <c r="A26" s="3" t="s">
        <v>55</v>
      </c>
      <c r="B26" s="5" t="n">
        <v>72804</v>
      </c>
      <c r="C26" s="5" t="n">
        <v>12883</v>
      </c>
    </row>
    <row r="27" spans="1:3">
      <c r="A27" s="3" t="s">
        <v>56</v>
      </c>
      <c r="B27" s="5" t="n">
        <v>85811121</v>
      </c>
      <c r="C27" s="5" t="n">
        <v>77427977</v>
      </c>
    </row>
    <row r="28" spans="1:3">
      <c r="A28" s="3" t="s">
        <v>57</v>
      </c>
      <c r="B28" s="5" t="n">
        <v>-4093866</v>
      </c>
      <c r="C28" s="5" t="n">
        <v>-3453027</v>
      </c>
    </row>
    <row r="29" spans="1:3">
      <c r="A29" s="3" t="s">
        <v>58</v>
      </c>
      <c r="B29" s="5" t="n">
        <v>-116500586</v>
      </c>
      <c r="C29" s="5" t="n">
        <v>-76378261</v>
      </c>
    </row>
    <row r="30" spans="1:3">
      <c r="A30" s="3" t="s">
        <v>59</v>
      </c>
      <c r="B30" s="5" t="n">
        <v>-34710427</v>
      </c>
      <c r="C30" s="5" t="n">
        <v>-2390368</v>
      </c>
    </row>
    <row r="31" spans="1:3">
      <c r="A31" s="3" t="s">
        <v>60</v>
      </c>
      <c r="B31" s="5" t="n">
        <v>552130</v>
      </c>
      <c r="C31" s="5" t="n">
        <v>7244092</v>
      </c>
    </row>
    <row r="32" spans="1:3">
      <c r="A32" s="3" t="s">
        <v>61</v>
      </c>
    </row>
    <row r="33" spans="1:3">
      <c r="A33" s="7" t="s">
        <v>54</v>
      </c>
    </row>
    <row r="34" spans="1:3">
      <c r="A34" s="3" t="s">
        <v>51</v>
      </c>
      <c r="B34" s="5" t="n">
        <v>100</v>
      </c>
      <c r="C34" s="5" t="n">
        <v>60</v>
      </c>
    </row>
    <row r="35" spans="1:3">
      <c r="A35" s="3" t="s">
        <v>59</v>
      </c>
      <c r="B35" s="5" t="n">
        <v>100</v>
      </c>
      <c r="C35" s="5" t="n">
        <v>60</v>
      </c>
    </row>
    <row r="36" spans="1:3">
      <c r="A36" s="3" t="s">
        <v>62</v>
      </c>
    </row>
    <row r="37" spans="1:3">
      <c r="A37" s="7" t="s">
        <v>54</v>
      </c>
    </row>
    <row r="38" spans="1:3">
      <c r="A38" s="3" t="s">
        <v>51</v>
      </c>
      <c r="B38" s="5" t="n">
        <v>0</v>
      </c>
      <c r="C38" s="5" t="n">
        <v>0</v>
      </c>
    </row>
    <row r="39" spans="1:3">
      <c r="A39" s="3" t="s">
        <v>59</v>
      </c>
      <c r="B39" s="5" t="n">
        <v>0</v>
      </c>
      <c r="C39" s="5" t="n">
        <v>0</v>
      </c>
    </row>
    <row r="40" spans="1:3">
      <c r="A40" s="3" t="s">
        <v>63</v>
      </c>
    </row>
    <row r="41" spans="1:3">
      <c r="A41" s="7" t="s">
        <v>54</v>
      </c>
    </row>
    <row r="42" spans="1:3">
      <c r="A42" s="3" t="s">
        <v>51</v>
      </c>
      <c r="B42" s="5" t="n">
        <v>0</v>
      </c>
      <c r="C42" s="5" t="n">
        <v>0</v>
      </c>
    </row>
    <row r="43" spans="1:3">
      <c r="A43" s="3" t="s">
        <v>59</v>
      </c>
      <c r="B43" s="5" t="n">
        <v>0</v>
      </c>
      <c r="C43" s="5" t="n">
        <v>0</v>
      </c>
    </row>
    <row r="44" spans="1:3">
      <c r="A44" s="3" t="s">
        <v>64</v>
      </c>
    </row>
    <row r="45" spans="1:3">
      <c r="A45" s="7" t="s">
        <v>54</v>
      </c>
    </row>
    <row r="46" spans="1:3">
      <c r="A46" s="3" t="s">
        <v>51</v>
      </c>
      <c r="B46" s="5" t="n">
        <v>0</v>
      </c>
      <c r="C46" s="5" t="n">
        <v>0</v>
      </c>
    </row>
    <row r="47" spans="1:3">
      <c r="A47" s="3" t="s">
        <v>59</v>
      </c>
      <c r="B47" s="5" t="n">
        <v>0</v>
      </c>
      <c r="C47" s="5" t="n">
        <v>0</v>
      </c>
    </row>
    <row r="48" spans="1:3">
      <c r="A48" s="3" t="s">
        <v>65</v>
      </c>
    </row>
    <row r="49" spans="1:3">
      <c r="A49" s="7" t="s">
        <v>54</v>
      </c>
    </row>
    <row r="50" spans="1:3">
      <c r="A50" s="3" t="s">
        <v>51</v>
      </c>
      <c r="B50" s="5" t="n">
        <v>0</v>
      </c>
      <c r="C50" s="5" t="n">
        <v>0</v>
      </c>
    </row>
    <row r="51" spans="1:3">
      <c r="A51" s="3" t="s">
        <v>59</v>
      </c>
      <c r="B51" s="5" t="n">
        <v>0</v>
      </c>
      <c r="C51" s="5" t="n">
        <v>0</v>
      </c>
    </row>
    <row r="52" spans="1:3">
      <c r="A52" s="3" t="s">
        <v>66</v>
      </c>
    </row>
    <row r="53" spans="1:3">
      <c r="A53" s="7" t="s">
        <v>54</v>
      </c>
    </row>
    <row r="54" spans="1:3">
      <c r="A54" s="3" t="s">
        <v>51</v>
      </c>
      <c r="B54" s="5" t="n">
        <v>0</v>
      </c>
      <c r="C54" s="5" t="n">
        <v>0</v>
      </c>
    </row>
    <row r="55" spans="1:3">
      <c r="A55" s="3" t="s">
        <v>59</v>
      </c>
      <c r="B55" s="6" t="n">
        <v>0</v>
      </c>
      <c r="C55"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c r="B3" s="3" t="s">
        <v>211</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row r="9" spans="1:2">
      <c r="A9" s="3" t="s">
        <v>222</v>
      </c>
      <c r="B9" s="3" t="s">
        <v>223</v>
      </c>
    </row>
    <row r="10" spans="1:2">
      <c r="A10" s="3" t="s">
        <v>224</v>
      </c>
      <c r="B10" s="3" t="s">
        <v>225</v>
      </c>
    </row>
    <row r="11" spans="1:2">
      <c r="A11" s="3" t="s">
        <v>226</v>
      </c>
      <c r="B11" s="3" t="s">
        <v>227</v>
      </c>
    </row>
    <row r="12" spans="1:2">
      <c r="A12" s="3" t="s">
        <v>228</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44</v>
      </c>
      <c r="B1" s="2" t="s">
        <v>1</v>
      </c>
    </row>
    <row r="2" spans="1:3">
      <c r="B2" s="2" t="s">
        <v>2</v>
      </c>
      <c r="C2" s="2" t="s">
        <v>31</v>
      </c>
    </row>
    <row r="3" spans="1:3">
      <c r="A3" s="3" t="s">
        <v>245</v>
      </c>
      <c r="B3" s="3" t="s">
        <v>246</v>
      </c>
      <c r="C3" s="3" t="s">
        <v>2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55</v>
      </c>
      <c r="B3" s="3" t="s">
        <v>256</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1</v>
      </c>
      <c r="B1" s="2" t="s">
        <v>1</v>
      </c>
    </row>
    <row r="2" spans="1:3">
      <c r="B2" s="2" t="s">
        <v>2</v>
      </c>
      <c r="C2" s="2" t="s">
        <v>31</v>
      </c>
    </row>
    <row r="3" spans="1:3">
      <c r="A3" s="3" t="s">
        <v>262</v>
      </c>
      <c r="B3" s="3" t="s">
        <v>263</v>
      </c>
      <c r="C3" s="3" t="s">
        <v>264</v>
      </c>
    </row>
    <row r="4" spans="1:3">
      <c r="A4" s="3" t="s">
        <v>265</v>
      </c>
      <c r="B4" s="3" t="s">
        <v>266</v>
      </c>
    </row>
    <row r="5" spans="1:3">
      <c r="A5" s="3" t="s">
        <v>267</v>
      </c>
      <c r="B5" s="3"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269</v>
      </c>
      <c r="B1" s="2" t="s">
        <v>1</v>
      </c>
    </row>
    <row r="2" spans="1:2">
      <c r="B2" s="2" t="s">
        <v>270</v>
      </c>
    </row>
    <row r="3" spans="1:2">
      <c r="A3" s="3" t="s">
        <v>271</v>
      </c>
      <c r="B3" s="6" t="n">
        <v>34839477</v>
      </c>
    </row>
    <row r="4" spans="1:2">
      <c r="A4" s="3" t="s">
        <v>272</v>
      </c>
      <c r="B4" s="10" t="n">
        <v>34710.4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273</v>
      </c>
      <c r="B1" s="2" t="s">
        <v>1</v>
      </c>
    </row>
    <row r="2" spans="1:2">
      <c r="B2" s="2" t="s">
        <v>270</v>
      </c>
    </row>
    <row r="3" spans="1:2">
      <c r="A3" s="3" t="s">
        <v>274</v>
      </c>
      <c r="B3" s="6" t="n">
        <v>152345</v>
      </c>
    </row>
    <row r="4" spans="1:2">
      <c r="A4" s="3" t="s">
        <v>275</v>
      </c>
      <c r="B4" s="6" t="n">
        <v>1720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276</v>
      </c>
      <c r="B1" s="2" t="s">
        <v>1</v>
      </c>
    </row>
    <row r="2" spans="1:2">
      <c r="B2" s="2" t="s">
        <v>270</v>
      </c>
    </row>
    <row r="3" spans="1:2">
      <c r="A3" s="3" t="s">
        <v>277</v>
      </c>
      <c r="B3" s="6" t="n">
        <v>27417</v>
      </c>
    </row>
    <row r="4" spans="1:2">
      <c r="A4" s="3" t="s">
        <v>278</v>
      </c>
      <c r="B4" s="6" t="n">
        <v>274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29"/>
  </cols>
  <sheetData>
    <row r="1" spans="1:2">
      <c r="A1" s="1" t="s">
        <v>279</v>
      </c>
      <c r="B1" s="2" t="s">
        <v>1</v>
      </c>
    </row>
    <row r="2" spans="1:2">
      <c r="B2" s="2" t="s">
        <v>280</v>
      </c>
    </row>
    <row r="3" spans="1:2">
      <c r="A3" s="3" t="s">
        <v>281</v>
      </c>
      <c r="B3" s="5" t="n">
        <v>700000</v>
      </c>
    </row>
    <row r="4" spans="1:2">
      <c r="A4" s="3" t="s">
        <v>282</v>
      </c>
      <c r="B4" s="5" t="n">
        <v>2840000</v>
      </c>
    </row>
    <row r="5" spans="1:2">
      <c r="A5" s="3" t="s">
        <v>283</v>
      </c>
      <c r="B5" s="5" t="n">
        <v>240000</v>
      </c>
    </row>
    <row r="6" spans="1:2">
      <c r="A6" s="3" t="s">
        <v>284</v>
      </c>
      <c r="B6" s="5" t="n">
        <v>2600000</v>
      </c>
    </row>
    <row r="7" spans="1:2">
      <c r="A7" s="3" t="s">
        <v>285</v>
      </c>
      <c r="B7" s="6" t="n">
        <v>390000</v>
      </c>
    </row>
    <row r="8" spans="1:2">
      <c r="A8" s="3" t="s">
        <v>286</v>
      </c>
      <c r="B8" s="5" t="n">
        <v>75</v>
      </c>
    </row>
    <row r="9" spans="1:2">
      <c r="A9" s="3" t="s">
        <v>287</v>
      </c>
      <c r="B9" s="5" t="n">
        <v>300000</v>
      </c>
    </row>
    <row r="10" spans="1:2">
      <c r="A10" s="3" t="s">
        <v>288</v>
      </c>
      <c r="B10" s="5" t="n">
        <v>2300000</v>
      </c>
    </row>
    <row r="11" spans="1:2">
      <c r="A11" s="3" t="s">
        <v>289</v>
      </c>
      <c r="B11" s="5" t="n">
        <v>4775</v>
      </c>
    </row>
    <row r="12" spans="1:2">
      <c r="A12" s="3" t="s">
        <v>290</v>
      </c>
      <c r="B12" s="5" t="n">
        <v>10500000</v>
      </c>
    </row>
    <row r="13" spans="1:2">
      <c r="A13" s="3" t="s">
        <v>291</v>
      </c>
      <c r="B13" s="5" t="n">
        <v>36</v>
      </c>
    </row>
    <row r="14" spans="1:2">
      <c r="A14" s="3" t="s">
        <v>292</v>
      </c>
      <c r="B14" s="6" t="n">
        <v>18000000</v>
      </c>
    </row>
    <row r="15" spans="1:2">
      <c r="A15" s="3" t="s">
        <v>293</v>
      </c>
      <c r="B15" s="5" t="n">
        <v>10500000</v>
      </c>
    </row>
    <row r="16" spans="1:2">
      <c r="A16" s="3" t="s">
        <v>294</v>
      </c>
      <c r="B16" s="6" t="n">
        <v>420000</v>
      </c>
    </row>
    <row r="17" spans="1:2">
      <c r="A17" s="3" t="s">
        <v>295</v>
      </c>
      <c r="B17" s="5" t="n">
        <v>100000000</v>
      </c>
    </row>
    <row r="18" spans="1:2">
      <c r="A18" s="3" t="s">
        <v>296</v>
      </c>
      <c r="B18" s="6" t="n">
        <v>4000000</v>
      </c>
    </row>
    <row r="19" spans="1:2">
      <c r="A19" s="3" t="s">
        <v>297</v>
      </c>
      <c r="B19" s="6" t="n">
        <v>721000</v>
      </c>
    </row>
    <row r="20" spans="1:2">
      <c r="A20" s="3" t="s">
        <v>298</v>
      </c>
      <c r="B20" s="5" t="n">
        <v>636</v>
      </c>
    </row>
    <row r="21" spans="1:2">
      <c r="A21" s="3" t="s">
        <v>299</v>
      </c>
      <c r="B21" s="9" t="n">
        <v>0.06</v>
      </c>
    </row>
    <row r="22" spans="1:2">
      <c r="A22" s="3" t="s">
        <v>300</v>
      </c>
      <c r="B22" s="6" t="n">
        <v>25000</v>
      </c>
    </row>
    <row r="23" spans="1:2">
      <c r="A23" s="3" t="s">
        <v>301</v>
      </c>
      <c r="B23" s="5" t="n">
        <v>23</v>
      </c>
    </row>
    <row r="24" spans="1:2">
      <c r="A24" s="3" t="s">
        <v>302</v>
      </c>
      <c r="B24" s="10" t="n">
        <v>0.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7</v>
      </c>
      <c r="B1" s="2" t="s">
        <v>2</v>
      </c>
      <c r="C1" s="2" t="s">
        <v>31</v>
      </c>
    </row>
    <row r="2" spans="1:3">
      <c r="A2" s="3" t="s">
        <v>68</v>
      </c>
      <c r="B2" s="6" t="n">
        <v>8510912</v>
      </c>
      <c r="C2" s="6" t="n">
        <v>3000000</v>
      </c>
    </row>
    <row r="3" spans="1:3">
      <c r="A3" s="3" t="s">
        <v>69</v>
      </c>
      <c r="B3" s="5" t="n">
        <v>146667</v>
      </c>
      <c r="C3" s="5" t="n">
        <v>220878</v>
      </c>
    </row>
    <row r="4" spans="1:3">
      <c r="A4" s="3" t="s">
        <v>70</v>
      </c>
      <c r="B4" s="5" t="n">
        <v>103400</v>
      </c>
      <c r="C4" s="5" t="n">
        <v>106504</v>
      </c>
    </row>
    <row r="5" spans="1:3">
      <c r="A5" s="3" t="s">
        <v>71</v>
      </c>
      <c r="B5" s="5" t="n">
        <v>209726</v>
      </c>
      <c r="C5" s="5" t="n">
        <v>0</v>
      </c>
    </row>
    <row r="6" spans="1:3">
      <c r="A6" s="3" t="s">
        <v>72</v>
      </c>
      <c r="B6" s="6" t="n">
        <v>14068</v>
      </c>
      <c r="C6" s="6" t="n">
        <v>0</v>
      </c>
    </row>
    <row r="7" spans="1:3">
      <c r="A7" s="3" t="s">
        <v>73</v>
      </c>
      <c r="B7" s="8" t="n">
        <v>0.0001</v>
      </c>
      <c r="C7" s="8" t="n">
        <v>0.0001</v>
      </c>
    </row>
    <row r="8" spans="1:3">
      <c r="A8" s="3" t="s">
        <v>74</v>
      </c>
      <c r="B8" s="5" t="n">
        <v>15000000</v>
      </c>
      <c r="C8" s="5" t="n">
        <v>15000000</v>
      </c>
    </row>
    <row r="9" spans="1:3">
      <c r="A9" s="3" t="s">
        <v>75</v>
      </c>
      <c r="B9" s="8" t="n">
        <v>0.0001</v>
      </c>
      <c r="C9" s="8" t="n">
        <v>0.0001</v>
      </c>
    </row>
    <row r="10" spans="1:3">
      <c r="A10" s="3" t="s">
        <v>76</v>
      </c>
      <c r="B10" s="5" t="n">
        <v>10950000000</v>
      </c>
      <c r="C10" s="5" t="n">
        <v>200000000</v>
      </c>
    </row>
    <row r="11" spans="1:3">
      <c r="A11" s="3" t="s">
        <v>77</v>
      </c>
      <c r="B11" s="5" t="n">
        <v>728040377</v>
      </c>
      <c r="C11" s="5" t="n">
        <v>128828942</v>
      </c>
    </row>
    <row r="12" spans="1:3">
      <c r="A12" s="3" t="s">
        <v>78</v>
      </c>
      <c r="B12" s="5" t="n">
        <v>728040377</v>
      </c>
      <c r="C12" s="5" t="n">
        <v>128828942</v>
      </c>
    </row>
    <row r="13" spans="1:3">
      <c r="A13" s="3" t="s">
        <v>61</v>
      </c>
    </row>
    <row r="14" spans="1:3">
      <c r="A14" s="3" t="s">
        <v>73</v>
      </c>
      <c r="B14" s="8" t="n">
        <v>0.0001</v>
      </c>
      <c r="C14" s="8" t="n">
        <v>0.0001</v>
      </c>
    </row>
    <row r="15" spans="1:3">
      <c r="A15" s="3" t="s">
        <v>74</v>
      </c>
      <c r="B15" s="5" t="n">
        <v>1000000</v>
      </c>
      <c r="C15" s="5" t="n">
        <v>1000000</v>
      </c>
    </row>
    <row r="16" spans="1:3">
      <c r="A16" s="3" t="s">
        <v>79</v>
      </c>
      <c r="B16" s="5" t="n">
        <v>1000000</v>
      </c>
      <c r="C16" s="5" t="n">
        <v>600000</v>
      </c>
    </row>
    <row r="17" spans="1:3">
      <c r="A17" s="3" t="s">
        <v>80</v>
      </c>
      <c r="B17" s="5" t="n">
        <v>1000000</v>
      </c>
      <c r="C17" s="5" t="n">
        <v>600000</v>
      </c>
    </row>
    <row r="18" spans="1:3">
      <c r="A18" s="3" t="s">
        <v>62</v>
      </c>
    </row>
    <row r="19" spans="1:3">
      <c r="A19" s="3" t="s">
        <v>73</v>
      </c>
      <c r="B19" s="8" t="n">
        <v>0.0001</v>
      </c>
      <c r="C19" s="8" t="n">
        <v>0.0001</v>
      </c>
    </row>
    <row r="20" spans="1:3">
      <c r="A20" s="3" t="s">
        <v>74</v>
      </c>
      <c r="B20" s="5" t="n">
        <v>276666</v>
      </c>
      <c r="C20" s="5" t="n">
        <v>276666</v>
      </c>
    </row>
    <row r="21" spans="1:3">
      <c r="A21" s="3" t="s">
        <v>79</v>
      </c>
      <c r="B21" s="5" t="n">
        <v>0</v>
      </c>
      <c r="C21" s="5" t="n">
        <v>0</v>
      </c>
    </row>
    <row r="22" spans="1:3">
      <c r="A22" s="3" t="s">
        <v>80</v>
      </c>
      <c r="B22" s="5" t="n">
        <v>0</v>
      </c>
      <c r="C22" s="5" t="n">
        <v>0</v>
      </c>
    </row>
    <row r="23" spans="1:3">
      <c r="A23" s="3" t="s">
        <v>63</v>
      </c>
    </row>
    <row r="24" spans="1:3">
      <c r="A24" s="3" t="s">
        <v>73</v>
      </c>
      <c r="B24" s="8" t="n">
        <v>0.0001</v>
      </c>
      <c r="C24" s="8" t="n">
        <v>0.0001</v>
      </c>
    </row>
    <row r="25" spans="1:3">
      <c r="A25" s="3" t="s">
        <v>74</v>
      </c>
      <c r="B25" s="5" t="n">
        <v>110000</v>
      </c>
      <c r="C25" s="5" t="n">
        <v>110000</v>
      </c>
    </row>
    <row r="26" spans="1:3">
      <c r="A26" s="3" t="s">
        <v>79</v>
      </c>
      <c r="B26" s="5" t="n">
        <v>0</v>
      </c>
      <c r="C26" s="5" t="n">
        <v>0</v>
      </c>
    </row>
    <row r="27" spans="1:3">
      <c r="A27" s="3" t="s">
        <v>80</v>
      </c>
      <c r="B27" s="5" t="n">
        <v>0</v>
      </c>
      <c r="C27" s="5" t="n">
        <v>0</v>
      </c>
    </row>
    <row r="28" spans="1:3">
      <c r="A28" s="3" t="s">
        <v>64</v>
      </c>
    </row>
    <row r="29" spans="1:3">
      <c r="A29" s="3" t="s">
        <v>73</v>
      </c>
      <c r="B29" s="8" t="n">
        <v>0.0001</v>
      </c>
      <c r="C29" s="8" t="n">
        <v>0.0001</v>
      </c>
    </row>
    <row r="30" spans="1:3">
      <c r="A30" s="3" t="s">
        <v>74</v>
      </c>
      <c r="B30" s="5" t="n">
        <v>200000</v>
      </c>
      <c r="C30" s="5" t="n">
        <v>200000</v>
      </c>
    </row>
    <row r="31" spans="1:3">
      <c r="A31" s="3" t="s">
        <v>79</v>
      </c>
      <c r="B31" s="5" t="n">
        <v>0</v>
      </c>
      <c r="C31" s="5" t="n">
        <v>0</v>
      </c>
    </row>
    <row r="32" spans="1:3">
      <c r="A32" s="3" t="s">
        <v>80</v>
      </c>
      <c r="B32" s="5" t="n">
        <v>0</v>
      </c>
      <c r="C32" s="5" t="n">
        <v>0</v>
      </c>
    </row>
    <row r="33" spans="1:3">
      <c r="A33" s="3" t="s">
        <v>65</v>
      </c>
    </row>
    <row r="34" spans="1:3">
      <c r="A34" s="3" t="s">
        <v>73</v>
      </c>
      <c r="B34" s="8" t="n">
        <v>0.0001</v>
      </c>
      <c r="C34" s="8" t="n">
        <v>0.0001</v>
      </c>
    </row>
    <row r="35" spans="1:3">
      <c r="A35" s="3" t="s">
        <v>74</v>
      </c>
      <c r="B35" s="5" t="n">
        <v>3000000</v>
      </c>
      <c r="C35" s="5" t="n">
        <v>3000000</v>
      </c>
    </row>
    <row r="36" spans="1:3">
      <c r="A36" s="3" t="s">
        <v>79</v>
      </c>
      <c r="B36" s="5" t="n">
        <v>0</v>
      </c>
      <c r="C36" s="5" t="n">
        <v>550000</v>
      </c>
    </row>
    <row r="37" spans="1:3">
      <c r="A37" s="3" t="s">
        <v>80</v>
      </c>
      <c r="B37" s="5" t="n">
        <v>0</v>
      </c>
      <c r="C37" s="5" t="n">
        <v>550000</v>
      </c>
    </row>
    <row r="38" spans="1:3">
      <c r="A38" s="3" t="s">
        <v>66</v>
      </c>
    </row>
    <row r="39" spans="1:3">
      <c r="A39" s="3" t="s">
        <v>73</v>
      </c>
      <c r="B39" s="8" t="n">
        <v>0.0001</v>
      </c>
      <c r="C39" s="8" t="n">
        <v>0.0001</v>
      </c>
    </row>
    <row r="40" spans="1:3">
      <c r="A40" s="3" t="s">
        <v>74</v>
      </c>
      <c r="B40" s="5" t="n">
        <v>100000</v>
      </c>
      <c r="C40" s="5" t="n">
        <v>100000</v>
      </c>
    </row>
    <row r="41" spans="1:3">
      <c r="A41" s="3" t="s">
        <v>79</v>
      </c>
      <c r="B41" s="5" t="n">
        <v>0</v>
      </c>
      <c r="C41" s="5" t="n">
        <v>0</v>
      </c>
    </row>
    <row r="42" spans="1:3">
      <c r="A42" s="3" t="s">
        <v>80</v>
      </c>
      <c r="B42" s="5" t="n">
        <v>0</v>
      </c>
      <c r="C4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7"/>
  <sheetViews>
    <sheetView workbookViewId="0">
      <selection activeCell="A1" sqref="A1"/>
    </sheetView>
  </sheetViews>
  <sheetFormatPr baseColWidth="10" defaultRowHeight="15"/>
  <cols>
    <col customWidth="1" max="1" min="1" width="78"/>
    <col customWidth="1" max="2" min="2" width="40"/>
  </cols>
  <sheetData>
    <row r="1" spans="1:2">
      <c r="A1" s="1" t="s">
        <v>303</v>
      </c>
      <c r="B1" s="2" t="s">
        <v>1</v>
      </c>
    </row>
    <row r="2" spans="1:2">
      <c r="B2" s="2" t="s">
        <v>304</v>
      </c>
    </row>
    <row r="3" spans="1:2">
      <c r="A3" s="3" t="s">
        <v>305</v>
      </c>
      <c r="B3" s="6" t="n">
        <v>200000</v>
      </c>
    </row>
    <row r="4" spans="1:2">
      <c r="A4" s="3" t="s">
        <v>306</v>
      </c>
      <c r="B4" s="5" t="n">
        <v>20000</v>
      </c>
    </row>
    <row r="5" spans="1:2">
      <c r="A5" s="3" t="s">
        <v>307</v>
      </c>
      <c r="B5" s="6" t="n">
        <v>350000</v>
      </c>
    </row>
    <row r="6" spans="1:2">
      <c r="A6" s="3" t="s">
        <v>308</v>
      </c>
      <c r="B6" s="6" t="n">
        <v>90000</v>
      </c>
    </row>
    <row r="7" spans="1:2">
      <c r="A7" s="3" t="s">
        <v>309</v>
      </c>
      <c r="B7" s="5" t="n">
        <v>5000000</v>
      </c>
    </row>
    <row r="8" spans="1:2">
      <c r="A8" s="3" t="s">
        <v>310</v>
      </c>
      <c r="B8" s="6" t="n">
        <v>350000</v>
      </c>
    </row>
    <row r="9" spans="1:2">
      <c r="A9" s="3" t="s">
        <v>311</v>
      </c>
      <c r="B9" s="5" t="n">
        <v>260000</v>
      </c>
    </row>
    <row r="10" spans="1:2">
      <c r="A10" s="3" t="s">
        <v>312</v>
      </c>
      <c r="B10" s="6" t="n">
        <v>250000</v>
      </c>
    </row>
    <row r="11" spans="1:2">
      <c r="A11" s="3" t="s">
        <v>313</v>
      </c>
      <c r="B11" s="5" t="n">
        <v>30</v>
      </c>
    </row>
    <row r="12" spans="1:2">
      <c r="A12" s="3" t="s">
        <v>314</v>
      </c>
      <c r="B12" s="5" t="n">
        <v>175000</v>
      </c>
    </row>
    <row r="13" spans="1:2">
      <c r="A13" s="3" t="s">
        <v>315</v>
      </c>
      <c r="B13" s="6" t="n">
        <v>40000</v>
      </c>
    </row>
    <row r="14" spans="1:2">
      <c r="A14" s="3" t="s">
        <v>316</v>
      </c>
      <c r="B14" s="3" t="s">
        <v>317</v>
      </c>
    </row>
    <row r="15" spans="1:2">
      <c r="A15" s="3" t="s">
        <v>318</v>
      </c>
      <c r="B15" s="5" t="n">
        <v>173</v>
      </c>
    </row>
    <row r="16" spans="1:2">
      <c r="A16" s="3" t="s">
        <v>319</v>
      </c>
      <c r="B16" s="5" t="n">
        <v>2000000000</v>
      </c>
    </row>
    <row r="17" spans="1:2">
      <c r="A17" s="3" t="s">
        <v>320</v>
      </c>
      <c r="B17" s="6" t="n">
        <v>450000</v>
      </c>
    </row>
    <row r="18" spans="1:2">
      <c r="A18" s="3" t="s">
        <v>321</v>
      </c>
      <c r="B18" s="5" t="n">
        <v>60</v>
      </c>
    </row>
    <row r="19" spans="1:2">
      <c r="A19" s="3" t="s">
        <v>322</v>
      </c>
      <c r="B19" s="5" t="n">
        <v>300000</v>
      </c>
    </row>
    <row r="20" spans="1:2">
      <c r="A20" s="3" t="s">
        <v>323</v>
      </c>
      <c r="B20" s="3" t="s">
        <v>317</v>
      </c>
    </row>
    <row r="21" spans="1:2">
      <c r="A21" s="3" t="s">
        <v>324</v>
      </c>
      <c r="B21" s="5" t="n">
        <v>415</v>
      </c>
    </row>
    <row r="22" spans="1:2">
      <c r="A22" s="3" t="s">
        <v>325</v>
      </c>
      <c r="B22" s="5" t="n">
        <v>1750000000</v>
      </c>
    </row>
    <row r="23" spans="1:2">
      <c r="A23" s="3" t="s">
        <v>326</v>
      </c>
      <c r="B23" s="6" t="n">
        <v>250000</v>
      </c>
    </row>
    <row r="24" spans="1:2">
      <c r="A24" s="3" t="s">
        <v>327</v>
      </c>
      <c r="B24" s="5" t="n">
        <v>60</v>
      </c>
    </row>
    <row r="25" spans="1:2">
      <c r="A25" s="3" t="s">
        <v>328</v>
      </c>
      <c r="B25" s="3" t="s">
        <v>329</v>
      </c>
    </row>
    <row r="26" spans="1:2">
      <c r="A26" s="3" t="s">
        <v>330</v>
      </c>
      <c r="B26" s="6" t="n">
        <v>100000</v>
      </c>
    </row>
    <row r="27" spans="1:2">
      <c r="A27" s="3" t="s">
        <v>331</v>
      </c>
      <c r="B27" s="5" t="n">
        <v>90</v>
      </c>
    </row>
    <row r="28" spans="1:2">
      <c r="A28" s="3" t="s">
        <v>332</v>
      </c>
      <c r="B28" s="3" t="s">
        <v>333</v>
      </c>
    </row>
    <row r="29" spans="1:2">
      <c r="A29" s="3" t="s">
        <v>334</v>
      </c>
      <c r="B29" s="5" t="n">
        <v>100000</v>
      </c>
    </row>
    <row r="30" spans="1:2">
      <c r="A30" s="3" t="s">
        <v>335</v>
      </c>
      <c r="B30" s="5" t="n">
        <v>65000000</v>
      </c>
    </row>
    <row r="31" spans="1:2">
      <c r="A31" s="3" t="s">
        <v>336</v>
      </c>
      <c r="B31" s="5" t="n">
        <v>23</v>
      </c>
    </row>
    <row r="32" spans="1:2">
      <c r="A32" s="3" t="s">
        <v>337</v>
      </c>
      <c r="B32" s="5" t="n">
        <v>115000000</v>
      </c>
    </row>
    <row r="33" spans="1:2">
      <c r="A33" s="3" t="s">
        <v>338</v>
      </c>
      <c r="B33" s="6" t="n">
        <v>40000</v>
      </c>
    </row>
    <row r="34" spans="1:2">
      <c r="A34" s="3" t="s">
        <v>339</v>
      </c>
      <c r="B34" s="3" t="s">
        <v>317</v>
      </c>
    </row>
    <row r="35" spans="1:2">
      <c r="A35" s="3" t="s">
        <v>340</v>
      </c>
      <c r="B35" s="5" t="n">
        <v>22000000</v>
      </c>
    </row>
    <row r="36" spans="1:2">
      <c r="A36" s="3" t="s">
        <v>341</v>
      </c>
      <c r="B36" s="5" t="n">
        <v>4600000</v>
      </c>
    </row>
    <row r="37" spans="1:2">
      <c r="A37" s="3" t="s">
        <v>342</v>
      </c>
      <c r="B37" s="6" t="n">
        <v>450000</v>
      </c>
    </row>
    <row r="38" spans="1:2">
      <c r="A38" s="3" t="s">
        <v>343</v>
      </c>
      <c r="B38" s="6" t="n">
        <v>205000</v>
      </c>
    </row>
    <row r="39" spans="1:2">
      <c r="A39" s="3" t="s">
        <v>344</v>
      </c>
      <c r="B39" s="3" t="s">
        <v>317</v>
      </c>
    </row>
    <row r="40" spans="1:2">
      <c r="A40" s="3" t="s">
        <v>345</v>
      </c>
      <c r="B40" s="6" t="n">
        <v>114000</v>
      </c>
    </row>
    <row r="41" spans="1:2">
      <c r="A41" s="3" t="s">
        <v>346</v>
      </c>
      <c r="B41" s="5" t="n">
        <v>48</v>
      </c>
    </row>
    <row r="42" spans="1:2">
      <c r="A42" s="3" t="s">
        <v>347</v>
      </c>
      <c r="B42" s="5" t="n">
        <v>2450000000</v>
      </c>
    </row>
    <row r="43" spans="1:2">
      <c r="A43" s="3" t="s">
        <v>348</v>
      </c>
      <c r="B43" s="5" t="n">
        <v>42</v>
      </c>
    </row>
    <row r="44" spans="1:2">
      <c r="A44" s="3" t="s">
        <v>349</v>
      </c>
      <c r="B44" s="6" t="n">
        <v>350000</v>
      </c>
    </row>
    <row r="45" spans="1:2">
      <c r="A45" s="3" t="s">
        <v>350</v>
      </c>
      <c r="B45" s="5" t="n">
        <v>350000</v>
      </c>
    </row>
    <row r="46" spans="1:2">
      <c r="A46" s="3" t="s">
        <v>351</v>
      </c>
      <c r="B46" s="5" t="n">
        <v>36</v>
      </c>
    </row>
    <row r="47" spans="1:2">
      <c r="A47" s="3" t="s">
        <v>352</v>
      </c>
      <c r="B47" s="3" t="s">
        <v>353</v>
      </c>
    </row>
    <row r="48" spans="1:2">
      <c r="A48" s="3" t="s">
        <v>354</v>
      </c>
      <c r="B48" s="3" t="s">
        <v>317</v>
      </c>
    </row>
    <row r="49" spans="1:2">
      <c r="A49" s="3" t="s">
        <v>355</v>
      </c>
      <c r="B49" s="3" t="s">
        <v>317</v>
      </c>
    </row>
    <row r="50" spans="1:2">
      <c r="A50" s="3" t="s">
        <v>356</v>
      </c>
      <c r="B50" s="6" t="n">
        <v>35000</v>
      </c>
    </row>
    <row r="51" spans="1:2">
      <c r="A51" s="3" t="s">
        <v>357</v>
      </c>
      <c r="B51" s="5" t="n">
        <v>35000</v>
      </c>
    </row>
    <row r="52" spans="1:2">
      <c r="A52" s="3" t="s">
        <v>358</v>
      </c>
      <c r="B52" s="6" t="n">
        <v>35000</v>
      </c>
    </row>
    <row r="53" spans="1:2">
      <c r="A53" s="3" t="s">
        <v>359</v>
      </c>
      <c r="B53" s="6" t="n">
        <v>300000</v>
      </c>
    </row>
    <row r="54" spans="1:2">
      <c r="A54" s="3" t="s">
        <v>360</v>
      </c>
      <c r="B54" s="5" t="n">
        <v>300000</v>
      </c>
    </row>
    <row r="55" spans="1:2">
      <c r="A55" s="3" t="s">
        <v>361</v>
      </c>
      <c r="B55" s="5" t="n">
        <v>36</v>
      </c>
    </row>
    <row r="56" spans="1:2">
      <c r="A56" s="3" t="s">
        <v>362</v>
      </c>
      <c r="B56" s="3" t="s">
        <v>353</v>
      </c>
    </row>
    <row r="57" spans="1:2">
      <c r="A57" s="3" t="s">
        <v>363</v>
      </c>
      <c r="B57" s="3" t="s">
        <v>317</v>
      </c>
    </row>
    <row r="58" spans="1:2">
      <c r="A58" s="3" t="s">
        <v>364</v>
      </c>
      <c r="B58" s="6" t="n">
        <v>30000</v>
      </c>
    </row>
    <row r="59" spans="1:2">
      <c r="A59" s="3" t="s">
        <v>365</v>
      </c>
      <c r="B59" s="6" t="n">
        <v>220000</v>
      </c>
    </row>
    <row r="60" spans="1:2">
      <c r="A60" s="3" t="s">
        <v>366</v>
      </c>
      <c r="B60" s="3" t="s">
        <v>317</v>
      </c>
    </row>
    <row r="61" spans="1:2">
      <c r="A61" s="3" t="s">
        <v>367</v>
      </c>
      <c r="B61" s="6" t="n">
        <v>170000</v>
      </c>
    </row>
    <row r="62" spans="1:2">
      <c r="A62" s="3" t="s">
        <v>368</v>
      </c>
      <c r="B62" s="3" t="s">
        <v>317</v>
      </c>
    </row>
    <row r="63" spans="1:2">
      <c r="A63" s="3" t="s">
        <v>369</v>
      </c>
      <c r="B63" s="6" t="n">
        <v>142000</v>
      </c>
    </row>
    <row r="64" spans="1:2">
      <c r="A64" s="3" t="s">
        <v>370</v>
      </c>
      <c r="B64" s="5" t="n">
        <v>36</v>
      </c>
    </row>
    <row r="65" spans="1:2">
      <c r="A65" s="3" t="s">
        <v>371</v>
      </c>
      <c r="B65" s="3" t="s">
        <v>353</v>
      </c>
    </row>
    <row r="66" spans="1:2">
      <c r="A66" s="3" t="s">
        <v>372</v>
      </c>
      <c r="B66" s="3" t="s">
        <v>317</v>
      </c>
    </row>
    <row r="67" spans="1:2">
      <c r="A67" s="3" t="s">
        <v>373</v>
      </c>
      <c r="B67" s="3" t="s">
        <v>317</v>
      </c>
    </row>
    <row r="68" spans="1:2">
      <c r="A68" s="3" t="s">
        <v>374</v>
      </c>
      <c r="B68" s="6" t="n">
        <v>14200</v>
      </c>
    </row>
    <row r="69" spans="1:2">
      <c r="A69" s="3" t="s">
        <v>375</v>
      </c>
      <c r="B69" s="5" t="n">
        <v>14200</v>
      </c>
    </row>
    <row r="70" spans="1:2">
      <c r="A70" s="3" t="s">
        <v>376</v>
      </c>
      <c r="B70" s="6" t="n">
        <v>160000</v>
      </c>
    </row>
    <row r="71" spans="1:2">
      <c r="A71" s="3" t="s">
        <v>377</v>
      </c>
      <c r="B71" s="3" t="s">
        <v>317</v>
      </c>
    </row>
    <row r="72" spans="1:2">
      <c r="A72" s="3" t="s">
        <v>378</v>
      </c>
      <c r="B72" s="6" t="n">
        <v>81250</v>
      </c>
    </row>
    <row r="73" spans="1:2">
      <c r="A73" s="3" t="s">
        <v>379</v>
      </c>
      <c r="B73" s="5" t="n">
        <v>4062500000</v>
      </c>
    </row>
    <row r="74" spans="1:2">
      <c r="A74" s="3" t="s">
        <v>380</v>
      </c>
      <c r="B74" s="5" t="n">
        <v>36</v>
      </c>
    </row>
    <row r="75" spans="1:2">
      <c r="A75" s="3" t="s">
        <v>381</v>
      </c>
      <c r="B75" s="3" t="s">
        <v>353</v>
      </c>
    </row>
    <row r="76" spans="1:2">
      <c r="A76" s="3" t="s">
        <v>382</v>
      </c>
      <c r="B76" s="6" t="n">
        <v>20001</v>
      </c>
    </row>
    <row r="77" spans="1:2">
      <c r="A77" s="3" t="s">
        <v>383</v>
      </c>
      <c r="B77" s="5" t="n">
        <v>36</v>
      </c>
    </row>
    <row r="78" spans="1:2">
      <c r="A78" s="3" t="s">
        <v>384</v>
      </c>
      <c r="B78" s="3" t="s">
        <v>317</v>
      </c>
    </row>
    <row r="79" spans="1:2">
      <c r="A79" s="3" t="s">
        <v>385</v>
      </c>
      <c r="B79" s="6" t="n">
        <v>440000</v>
      </c>
    </row>
    <row r="80" spans="1:2">
      <c r="A80" s="3" t="s">
        <v>386</v>
      </c>
      <c r="B80" s="3" t="s">
        <v>387</v>
      </c>
    </row>
    <row r="81" spans="1:2">
      <c r="A81" s="3" t="s">
        <v>388</v>
      </c>
      <c r="B81" s="6" t="n">
        <v>1</v>
      </c>
    </row>
    <row r="82" spans="1:2">
      <c r="A82" s="3" t="s">
        <v>389</v>
      </c>
      <c r="B82" s="6" t="n">
        <v>660000</v>
      </c>
    </row>
    <row r="83" spans="1:2">
      <c r="A83" s="3" t="s">
        <v>390</v>
      </c>
      <c r="B83" s="3" t="s">
        <v>387</v>
      </c>
    </row>
    <row r="84" spans="1:2">
      <c r="A84" s="3" t="s">
        <v>391</v>
      </c>
      <c r="B84" s="6" t="n">
        <v>1</v>
      </c>
    </row>
    <row r="85" spans="1:2">
      <c r="A85" s="3" t="s">
        <v>392</v>
      </c>
      <c r="B85" s="6" t="n">
        <v>15000</v>
      </c>
    </row>
    <row r="86" spans="1:2">
      <c r="A86" s="3" t="s">
        <v>393</v>
      </c>
      <c r="B86" s="3" t="s">
        <v>387</v>
      </c>
    </row>
    <row r="87" spans="1:2">
      <c r="A87" s="3" t="s">
        <v>394</v>
      </c>
      <c r="B87" s="5" t="n">
        <v>10</v>
      </c>
    </row>
    <row r="88" spans="1:2">
      <c r="A88" s="3" t="s">
        <v>395</v>
      </c>
      <c r="B88" s="3" t="s">
        <v>396</v>
      </c>
    </row>
    <row r="89" spans="1:2">
      <c r="A89" s="3" t="s">
        <v>397</v>
      </c>
      <c r="B89" s="3" t="s">
        <v>398</v>
      </c>
    </row>
    <row r="90" spans="1:2">
      <c r="A90" s="3" t="s">
        <v>399</v>
      </c>
      <c r="B90" s="5" t="n">
        <v>20</v>
      </c>
    </row>
    <row r="91" spans="1:2">
      <c r="A91" s="3" t="s">
        <v>400</v>
      </c>
      <c r="B91" s="6" t="n">
        <v>192500</v>
      </c>
    </row>
    <row r="92" spans="1:2">
      <c r="A92" s="3" t="s">
        <v>401</v>
      </c>
      <c r="B92" s="5" t="n">
        <v>218750000</v>
      </c>
    </row>
    <row r="93" spans="1:2">
      <c r="A93" s="3" t="s">
        <v>402</v>
      </c>
      <c r="B93" s="5" t="n">
        <v>12</v>
      </c>
    </row>
    <row r="94" spans="1:2">
      <c r="A94" s="3" t="s">
        <v>403</v>
      </c>
      <c r="B94" s="6" t="n">
        <v>175000</v>
      </c>
    </row>
    <row r="95" spans="1:2">
      <c r="A95" s="3" t="s">
        <v>404</v>
      </c>
      <c r="B95" s="6" t="n">
        <v>55000</v>
      </c>
    </row>
    <row r="96" spans="1:2">
      <c r="A96" s="3" t="s">
        <v>405</v>
      </c>
      <c r="B96" s="5" t="n">
        <v>62500000</v>
      </c>
    </row>
    <row r="97" spans="1:2">
      <c r="A97" s="3" t="s">
        <v>406</v>
      </c>
      <c r="B97" s="5" t="n">
        <v>12</v>
      </c>
    </row>
    <row r="98" spans="1:2">
      <c r="A98" s="3" t="s">
        <v>407</v>
      </c>
      <c r="B98" s="6" t="n">
        <v>50000</v>
      </c>
    </row>
    <row r="99" spans="1:2">
      <c r="A99" s="3" t="s">
        <v>408</v>
      </c>
      <c r="B99" s="6" t="n">
        <v>66000</v>
      </c>
    </row>
    <row r="100" spans="1:2">
      <c r="A100" s="3" t="s">
        <v>409</v>
      </c>
      <c r="B100" s="5" t="n">
        <v>75000000</v>
      </c>
    </row>
    <row r="101" spans="1:2">
      <c r="A101" s="3" t="s">
        <v>410</v>
      </c>
      <c r="B101" s="5" t="n">
        <v>12</v>
      </c>
    </row>
    <row r="102" spans="1:2">
      <c r="A102" s="3" t="s">
        <v>411</v>
      </c>
      <c r="B102" s="6" t="n">
        <v>60000</v>
      </c>
    </row>
    <row r="103" spans="1:2">
      <c r="A103" s="3" t="s">
        <v>412</v>
      </c>
      <c r="B103" s="6" t="n">
        <v>11000</v>
      </c>
    </row>
    <row r="104" spans="1:2">
      <c r="A104" s="3" t="s">
        <v>413</v>
      </c>
      <c r="B104" s="5" t="n">
        <v>12500000</v>
      </c>
    </row>
    <row r="105" spans="1:2">
      <c r="A105" s="3" t="s">
        <v>414</v>
      </c>
      <c r="B105" s="5" t="n">
        <v>12</v>
      </c>
    </row>
    <row r="106" spans="1:2">
      <c r="A106" s="3" t="s">
        <v>415</v>
      </c>
      <c r="B106" s="6" t="n">
        <v>10000</v>
      </c>
    </row>
    <row r="107" spans="1:2">
      <c r="A107" s="3" t="s">
        <v>416</v>
      </c>
      <c r="B107" s="6" t="n">
        <v>44000</v>
      </c>
    </row>
    <row r="108" spans="1:2">
      <c r="A108" s="3" t="s">
        <v>417</v>
      </c>
      <c r="B108" s="5" t="n">
        <v>50000000</v>
      </c>
    </row>
    <row r="109" spans="1:2">
      <c r="A109" s="3" t="s">
        <v>418</v>
      </c>
      <c r="B109" s="5" t="n">
        <v>36</v>
      </c>
    </row>
    <row r="110" spans="1:2">
      <c r="A110" s="3" t="s">
        <v>419</v>
      </c>
      <c r="B110" s="6" t="n">
        <v>40000</v>
      </c>
    </row>
    <row r="111" spans="1:2">
      <c r="A111" s="3" t="s">
        <v>420</v>
      </c>
      <c r="B111" s="6" t="n">
        <v>1235218</v>
      </c>
    </row>
    <row r="112" spans="1:2">
      <c r="A112" s="3" t="s">
        <v>421</v>
      </c>
      <c r="B112" s="5" t="n">
        <v>823530</v>
      </c>
    </row>
    <row r="113" spans="1:2">
      <c r="A113" s="3" t="s">
        <v>422</v>
      </c>
      <c r="B113" s="6" t="n">
        <v>1</v>
      </c>
    </row>
    <row r="114" spans="1:2">
      <c r="A114" s="3" t="s">
        <v>423</v>
      </c>
      <c r="B114" s="5" t="n">
        <v>13</v>
      </c>
    </row>
    <row r="115" spans="1:2">
      <c r="A115" s="3" t="s">
        <v>424</v>
      </c>
      <c r="B115" s="6" t="n">
        <v>185283</v>
      </c>
    </row>
    <row r="116" spans="1:2">
      <c r="A116" s="3" t="s">
        <v>425</v>
      </c>
      <c r="B116" s="9" t="n">
        <v>0.75</v>
      </c>
    </row>
    <row r="117" spans="1:2">
      <c r="A117" s="3" t="s">
        <v>426</v>
      </c>
      <c r="B117" s="3" t="s">
        <v>427</v>
      </c>
    </row>
    <row r="118" spans="1:2">
      <c r="A118" s="3" t="s">
        <v>428</v>
      </c>
      <c r="B118" s="6" t="n">
        <v>1</v>
      </c>
    </row>
    <row r="119" spans="1:2">
      <c r="A119" s="3" t="s">
        <v>429</v>
      </c>
      <c r="B119" s="3" t="s">
        <v>427</v>
      </c>
    </row>
    <row r="120" spans="1:2">
      <c r="A120" s="3" t="s">
        <v>430</v>
      </c>
      <c r="B120" s="3" t="s">
        <v>317</v>
      </c>
    </row>
    <row r="121" spans="1:2">
      <c r="A121" s="3" t="s">
        <v>431</v>
      </c>
      <c r="B121" s="3" t="s">
        <v>317</v>
      </c>
    </row>
    <row r="122" spans="1:2">
      <c r="A122" s="3" t="s">
        <v>432</v>
      </c>
      <c r="B122" s="3" t="s">
        <v>433</v>
      </c>
    </row>
    <row r="123" spans="1:2">
      <c r="A123" s="3" t="s">
        <v>434</v>
      </c>
      <c r="B123" s="6" t="n">
        <v>104935</v>
      </c>
    </row>
    <row r="124" spans="1:2">
      <c r="A124" s="3" t="s">
        <v>435</v>
      </c>
      <c r="B124" s="5" t="n">
        <v>164706</v>
      </c>
    </row>
    <row r="125" spans="1:2">
      <c r="A125" s="3" t="s">
        <v>436</v>
      </c>
      <c r="B125" s="3" t="s">
        <v>387</v>
      </c>
    </row>
    <row r="126" spans="1:2">
      <c r="A126" s="3" t="s">
        <v>437</v>
      </c>
      <c r="B126" s="6" t="n">
        <v>560000</v>
      </c>
    </row>
    <row r="127" spans="1:2">
      <c r="A127" s="3" t="s">
        <v>438</v>
      </c>
      <c r="B127" s="5" t="n">
        <v>500000</v>
      </c>
    </row>
    <row r="128" spans="1:2">
      <c r="A128" s="3" t="s">
        <v>439</v>
      </c>
      <c r="B128" s="5" t="n">
        <v>200000</v>
      </c>
    </row>
    <row r="129" spans="1:2">
      <c r="A129" s="3" t="s">
        <v>440</v>
      </c>
      <c r="B129" s="6" t="n">
        <v>24000</v>
      </c>
    </row>
    <row r="130" spans="1:2">
      <c r="A130" s="3" t="s">
        <v>441</v>
      </c>
      <c r="B130" s="5" t="n">
        <v>12</v>
      </c>
    </row>
    <row r="131" spans="1:2">
      <c r="A131" s="3" t="s">
        <v>442</v>
      </c>
      <c r="B131" s="3" t="s">
        <v>387</v>
      </c>
    </row>
    <row r="132" spans="1:2">
      <c r="A132" s="3" t="s">
        <v>443</v>
      </c>
      <c r="B132" s="5" t="n">
        <v>10</v>
      </c>
    </row>
    <row r="133" spans="1:2">
      <c r="A133" s="3" t="s">
        <v>444</v>
      </c>
      <c r="B133" s="3" t="s">
        <v>396</v>
      </c>
    </row>
    <row r="134" spans="1:2">
      <c r="A134" s="3" t="s">
        <v>445</v>
      </c>
      <c r="B134" s="9" t="n">
        <v>0.02</v>
      </c>
    </row>
    <row r="135" spans="1:2">
      <c r="A135" s="3" t="s">
        <v>446</v>
      </c>
      <c r="B135" s="3" t="s">
        <v>398</v>
      </c>
    </row>
    <row r="136" spans="1:2">
      <c r="A136" s="3" t="s">
        <v>447</v>
      </c>
      <c r="B136" s="6" t="n">
        <v>200000</v>
      </c>
    </row>
    <row r="137" spans="1:2">
      <c r="A137" s="3" t="s">
        <v>448</v>
      </c>
      <c r="B137" s="6" t="n">
        <v>224000</v>
      </c>
    </row>
    <row r="138" spans="1:2">
      <c r="A138" s="3" t="s">
        <v>449</v>
      </c>
      <c r="B138" s="5" t="n">
        <v>38711548</v>
      </c>
    </row>
    <row r="139" spans="1:2">
      <c r="A139" s="3" t="s">
        <v>450</v>
      </c>
      <c r="B139" s="6" t="n">
        <v>350000</v>
      </c>
    </row>
    <row r="140" spans="1:2">
      <c r="A140" s="3" t="s">
        <v>451</v>
      </c>
      <c r="B140" s="3" t="s">
        <v>387</v>
      </c>
    </row>
    <row r="141" spans="1:2">
      <c r="A141" s="3" t="s">
        <v>452</v>
      </c>
      <c r="B141" s="5" t="n">
        <v>12</v>
      </c>
    </row>
    <row r="142" spans="1:2">
      <c r="A142" s="3" t="s">
        <v>453</v>
      </c>
      <c r="B142" s="3" t="s">
        <v>387</v>
      </c>
    </row>
    <row r="143" spans="1:2">
      <c r="A143" s="3" t="s">
        <v>454</v>
      </c>
      <c r="B143" s="5" t="n">
        <v>10</v>
      </c>
    </row>
    <row r="144" spans="1:2">
      <c r="A144" s="3" t="s">
        <v>455</v>
      </c>
      <c r="B144" s="3" t="s">
        <v>396</v>
      </c>
    </row>
    <row r="145" spans="1:2">
      <c r="A145" s="3" t="s">
        <v>456</v>
      </c>
      <c r="B145" s="9" t="n">
        <v>0.02</v>
      </c>
    </row>
    <row r="146" spans="1:2">
      <c r="A146" s="3" t="s">
        <v>457</v>
      </c>
      <c r="B146" s="3" t="s">
        <v>398</v>
      </c>
    </row>
    <row r="147" spans="1:2">
      <c r="A147" s="3" t="s">
        <v>458</v>
      </c>
      <c r="B147" s="6" t="n">
        <v>183896</v>
      </c>
    </row>
    <row r="148" spans="1:2">
      <c r="A148" s="3" t="s">
        <v>459</v>
      </c>
      <c r="B148" s="5" t="n">
        <v>300000</v>
      </c>
    </row>
    <row r="149" spans="1:2">
      <c r="A149" s="3" t="s">
        <v>460</v>
      </c>
      <c r="B149" s="5" t="n">
        <v>1300000</v>
      </c>
    </row>
    <row r="150" spans="1:2">
      <c r="A150" s="3" t="s">
        <v>461</v>
      </c>
      <c r="B150" s="6" t="n">
        <v>100000</v>
      </c>
    </row>
    <row r="151" spans="1:2">
      <c r="A151" s="3" t="s">
        <v>462</v>
      </c>
      <c r="B151" s="3" t="s">
        <v>463</v>
      </c>
    </row>
    <row r="152" spans="1:2">
      <c r="A152" s="3" t="s">
        <v>464</v>
      </c>
      <c r="B152" s="3" t="s">
        <v>465</v>
      </c>
    </row>
    <row r="153" spans="1:2">
      <c r="A153" s="3" t="s">
        <v>466</v>
      </c>
      <c r="B153" s="5" t="n">
        <v>30</v>
      </c>
    </row>
    <row r="154" spans="1:2">
      <c r="A154" s="3" t="s">
        <v>467</v>
      </c>
      <c r="B154" s="3" t="s">
        <v>465</v>
      </c>
    </row>
    <row r="155" spans="1:2">
      <c r="A155" s="3" t="s">
        <v>468</v>
      </c>
      <c r="B155" s="5" t="n">
        <v>20</v>
      </c>
    </row>
    <row r="156" spans="1:2">
      <c r="A156" s="3" t="s">
        <v>469</v>
      </c>
      <c r="B156" s="3" t="s">
        <v>470</v>
      </c>
    </row>
    <row r="157" spans="1:2">
      <c r="A157" s="3" t="s">
        <v>471</v>
      </c>
      <c r="B157" s="6" t="n">
        <v>6902</v>
      </c>
    </row>
    <row r="158" spans="1:2">
      <c r="A158" s="3" t="s">
        <v>472</v>
      </c>
      <c r="B158" s="5" t="n">
        <v>34813000</v>
      </c>
    </row>
    <row r="159" spans="1:2">
      <c r="A159" s="3" t="s">
        <v>473</v>
      </c>
      <c r="B159" s="5" t="n">
        <v>6</v>
      </c>
    </row>
    <row r="160" spans="1:2">
      <c r="A160" s="3" t="s">
        <v>474</v>
      </c>
      <c r="B160" s="5" t="n">
        <v>200</v>
      </c>
    </row>
    <row r="161" spans="1:2">
      <c r="A161" s="3" t="s">
        <v>475</v>
      </c>
      <c r="B161" s="5" t="n">
        <v>1</v>
      </c>
    </row>
    <row r="162" spans="1:2">
      <c r="A162" s="3" t="s">
        <v>476</v>
      </c>
      <c r="B162" s="5" t="n">
        <v>100000</v>
      </c>
    </row>
    <row r="163" spans="1:2">
      <c r="A163" s="3" t="s">
        <v>477</v>
      </c>
      <c r="B163" s="5" t="n">
        <v>100000</v>
      </c>
    </row>
    <row r="164" spans="1:2">
      <c r="A164" s="3" t="s">
        <v>478</v>
      </c>
      <c r="B164" s="5" t="n">
        <v>300000</v>
      </c>
    </row>
    <row r="165" spans="1:2">
      <c r="A165" s="3" t="s">
        <v>479</v>
      </c>
      <c r="B165" s="5" t="n">
        <v>100000</v>
      </c>
    </row>
    <row r="166" spans="1:2">
      <c r="A166" s="3" t="s">
        <v>480</v>
      </c>
      <c r="B166" s="5" t="n">
        <v>400000</v>
      </c>
    </row>
    <row r="167" spans="1:2">
      <c r="A167" s="3" t="s">
        <v>481</v>
      </c>
      <c r="B167" s="5" t="n">
        <v>200</v>
      </c>
    </row>
    <row r="168" spans="1:2">
      <c r="A168" s="3" t="s">
        <v>482</v>
      </c>
      <c r="B168" s="3" t="s">
        <v>483</v>
      </c>
    </row>
    <row r="169" spans="1:2">
      <c r="A169" s="3" t="s">
        <v>484</v>
      </c>
      <c r="B169" s="3" t="s">
        <v>485</v>
      </c>
    </row>
    <row r="170" spans="1:2">
      <c r="A170" s="3" t="s">
        <v>486</v>
      </c>
      <c r="B170" s="9" t="n">
        <v>1.5</v>
      </c>
    </row>
    <row r="171" spans="1:2">
      <c r="A171" s="3" t="s">
        <v>487</v>
      </c>
      <c r="B171" s="3" t="s">
        <v>488</v>
      </c>
    </row>
    <row r="172" spans="1:2">
      <c r="A172" s="3" t="s">
        <v>489</v>
      </c>
      <c r="B172" s="5" t="n">
        <v>65</v>
      </c>
    </row>
    <row r="173" spans="1:2">
      <c r="A173" s="3" t="s">
        <v>490</v>
      </c>
      <c r="B173" s="9" t="n">
        <v>0.8</v>
      </c>
    </row>
    <row r="174" spans="1:2">
      <c r="A174" s="3" t="s">
        <v>491</v>
      </c>
      <c r="B174" s="5" t="n">
        <v>126280</v>
      </c>
    </row>
    <row r="175" spans="1:2">
      <c r="A175" s="3" t="s">
        <v>492</v>
      </c>
      <c r="B175" s="5" t="n">
        <v>3384</v>
      </c>
    </row>
    <row r="176" spans="1:2">
      <c r="A176" s="3" t="s">
        <v>493</v>
      </c>
      <c r="B176" s="6" t="n">
        <v>33843</v>
      </c>
    </row>
    <row r="177" spans="1:2">
      <c r="A177" s="3" t="s">
        <v>494</v>
      </c>
      <c r="B177" s="6" t="n">
        <v>25936</v>
      </c>
    </row>
    <row r="178" spans="1:2">
      <c r="A178" s="3" t="s">
        <v>495</v>
      </c>
      <c r="B178" s="5" t="n">
        <v>2594</v>
      </c>
    </row>
    <row r="179" spans="1:2">
      <c r="A179" s="3" t="s">
        <v>496</v>
      </c>
      <c r="B179" s="6" t="n">
        <v>25936</v>
      </c>
    </row>
    <row r="180" spans="1:2">
      <c r="A180" s="3" t="s">
        <v>497</v>
      </c>
      <c r="B180" s="5" t="n">
        <v>26452</v>
      </c>
    </row>
    <row r="181" spans="1:2">
      <c r="A181" s="3" t="s">
        <v>498</v>
      </c>
      <c r="B181" s="6" t="n">
        <v>75000</v>
      </c>
    </row>
    <row r="182" spans="1:2">
      <c r="A182" s="3" t="s">
        <v>499</v>
      </c>
      <c r="B182" s="5" t="n">
        <v>8596770</v>
      </c>
    </row>
    <row r="183" spans="1:2">
      <c r="A183" s="3" t="s">
        <v>500</v>
      </c>
      <c r="B183" s="5" t="n">
        <v>5000000</v>
      </c>
    </row>
    <row r="184" spans="1:2">
      <c r="A184" s="3" t="s">
        <v>501</v>
      </c>
      <c r="B184" s="3" t="s">
        <v>317</v>
      </c>
    </row>
    <row r="185" spans="1:2">
      <c r="A185" s="3" t="s">
        <v>502</v>
      </c>
      <c r="B185" s="9" t="n">
        <v>1.2</v>
      </c>
    </row>
    <row r="186" spans="1:2">
      <c r="A186" s="3" t="s">
        <v>503</v>
      </c>
      <c r="B186" s="9" t="n">
        <v>1.2</v>
      </c>
    </row>
    <row r="187" spans="1:2">
      <c r="A187" s="3" t="s">
        <v>504</v>
      </c>
      <c r="B187" s="6" t="n">
        <v>1</v>
      </c>
    </row>
    <row r="188" spans="1:2">
      <c r="A188" s="3" t="s">
        <v>505</v>
      </c>
      <c r="B188" s="5" t="n">
        <v>1950000</v>
      </c>
    </row>
    <row r="189" spans="1:2">
      <c r="A189" s="3" t="s">
        <v>506</v>
      </c>
      <c r="B189" s="6" t="n">
        <v>1950000</v>
      </c>
    </row>
    <row r="190" spans="1:2">
      <c r="A190" s="3" t="s">
        <v>507</v>
      </c>
      <c r="B190" s="5" t="n">
        <v>1050000</v>
      </c>
    </row>
    <row r="191" spans="1:2">
      <c r="A191" s="3" t="s">
        <v>508</v>
      </c>
      <c r="B191" s="6" t="n">
        <v>1050000</v>
      </c>
    </row>
    <row r="192" spans="1:2">
      <c r="A192" s="3" t="s">
        <v>509</v>
      </c>
      <c r="B192" s="5" t="n">
        <v>3000000</v>
      </c>
    </row>
    <row r="193" spans="1:2">
      <c r="A193" s="3" t="s">
        <v>510</v>
      </c>
      <c r="B193" s="6" t="n">
        <v>3000000</v>
      </c>
    </row>
    <row r="194" spans="1:2">
      <c r="A194" s="3" t="s">
        <v>511</v>
      </c>
      <c r="B194" s="5" t="n">
        <v>3000000</v>
      </c>
    </row>
    <row r="195" spans="1:2">
      <c r="A195" s="3" t="s">
        <v>512</v>
      </c>
      <c r="B195" s="5" t="n">
        <v>550000</v>
      </c>
    </row>
    <row r="196" spans="1:2">
      <c r="A196" s="3" t="s">
        <v>513</v>
      </c>
      <c r="B196" s="5" t="n">
        <v>2450000</v>
      </c>
    </row>
    <row r="197" spans="1:2">
      <c r="A197" s="3" t="s">
        <v>514</v>
      </c>
      <c r="B197" s="6" t="n">
        <v>1356500</v>
      </c>
    </row>
    <row r="198" spans="1:2">
      <c r="A198" s="3" t="s">
        <v>515</v>
      </c>
      <c r="B198" s="5" t="n">
        <v>700000</v>
      </c>
    </row>
    <row r="199" spans="1:2">
      <c r="A199" s="3" t="s">
        <v>516</v>
      </c>
      <c r="B199" s="5" t="n">
        <v>2840000</v>
      </c>
    </row>
    <row r="200" spans="1:2">
      <c r="A200" s="3" t="s">
        <v>517</v>
      </c>
      <c r="B200" s="5" t="n">
        <v>240000</v>
      </c>
    </row>
    <row r="201" spans="1:2">
      <c r="A201" s="3" t="s">
        <v>518</v>
      </c>
      <c r="B201" s="5" t="n">
        <v>2600000</v>
      </c>
    </row>
    <row r="202" spans="1:2">
      <c r="A202" s="3" t="s">
        <v>519</v>
      </c>
      <c r="B202" s="6" t="n">
        <v>390000</v>
      </c>
    </row>
    <row r="203" spans="1:2">
      <c r="A203" s="3" t="s">
        <v>520</v>
      </c>
      <c r="B203" s="5" t="n">
        <v>1175</v>
      </c>
    </row>
    <row r="204" spans="1:2">
      <c r="A204" s="3" t="s">
        <v>521</v>
      </c>
      <c r="B204" s="6" t="n">
        <v>1000</v>
      </c>
    </row>
    <row r="205" spans="1:2">
      <c r="A205" s="3" t="s">
        <v>522</v>
      </c>
      <c r="B205" s="5" t="n">
        <v>1000</v>
      </c>
    </row>
    <row r="206" spans="1:2">
      <c r="A206" s="3" t="s">
        <v>523</v>
      </c>
      <c r="B206" s="5" t="n">
        <v>1</v>
      </c>
    </row>
    <row r="207" spans="1:2">
      <c r="A207" s="3" t="s">
        <v>524</v>
      </c>
      <c r="B207" s="3" t="s">
        <v>317</v>
      </c>
    </row>
    <row r="208" spans="1:2">
      <c r="A208" s="3" t="s">
        <v>525</v>
      </c>
      <c r="B208" s="3" t="s">
        <v>317</v>
      </c>
    </row>
    <row r="209" spans="1:2">
      <c r="A209" s="3" t="s">
        <v>526</v>
      </c>
      <c r="B209" s="5" t="n">
        <v>1000</v>
      </c>
    </row>
    <row r="210" spans="1:2">
      <c r="A210" s="3" t="s">
        <v>527</v>
      </c>
      <c r="B210" s="6" t="n">
        <v>1200</v>
      </c>
    </row>
    <row r="211" spans="1:2">
      <c r="A211" s="3" t="s">
        <v>528</v>
      </c>
      <c r="B211" s="5" t="n">
        <v>4920</v>
      </c>
    </row>
    <row r="212" spans="1:2">
      <c r="A212" s="3" t="s">
        <v>529</v>
      </c>
      <c r="B212" s="6" t="n">
        <v>4920000</v>
      </c>
    </row>
    <row r="213" spans="1:2">
      <c r="A213" s="3" t="s">
        <v>530</v>
      </c>
      <c r="B213" s="5" t="n">
        <v>4920</v>
      </c>
    </row>
    <row r="214" spans="1:2">
      <c r="A214" s="3" t="s">
        <v>531</v>
      </c>
      <c r="B214" s="6" t="n">
        <v>1747300</v>
      </c>
    </row>
    <row r="215" spans="1:2">
      <c r="A215" s="3" t="s">
        <v>532</v>
      </c>
      <c r="B215" s="5" t="n">
        <v>418</v>
      </c>
    </row>
    <row r="216" spans="1:2">
      <c r="A216" s="3" t="s">
        <v>533</v>
      </c>
      <c r="B216" s="6" t="n">
        <v>418000</v>
      </c>
    </row>
    <row r="217" spans="1:2">
      <c r="A217" s="3" t="s">
        <v>534</v>
      </c>
      <c r="B217" s="5" t="n">
        <v>418</v>
      </c>
    </row>
    <row r="218" spans="1:2">
      <c r="A218" s="3" t="s">
        <v>535</v>
      </c>
      <c r="B218" s="6" t="n">
        <v>397580</v>
      </c>
    </row>
    <row r="219" spans="1:2">
      <c r="A219" s="3" t="s">
        <v>536</v>
      </c>
      <c r="B219" s="5" t="n">
        <v>350000000</v>
      </c>
    </row>
    <row r="220" spans="1:2">
      <c r="A220" s="3" t="s">
        <v>537</v>
      </c>
      <c r="B220" s="5" t="n">
        <v>350000000</v>
      </c>
    </row>
    <row r="221" spans="1:2">
      <c r="A221" s="3" t="s">
        <v>538</v>
      </c>
      <c r="B221" s="5" t="n">
        <v>950000000</v>
      </c>
    </row>
    <row r="222" spans="1:2">
      <c r="A222" s="3" t="s">
        <v>539</v>
      </c>
      <c r="B222" s="5" t="n">
        <v>950000000</v>
      </c>
    </row>
    <row r="223" spans="1:2">
      <c r="A223" s="3" t="s">
        <v>540</v>
      </c>
      <c r="B223" s="5" t="n">
        <v>10950000000</v>
      </c>
    </row>
    <row r="224" spans="1:2">
      <c r="A224" s="3" t="s">
        <v>541</v>
      </c>
      <c r="B224" s="5" t="n">
        <v>5000</v>
      </c>
    </row>
    <row r="225" spans="1:2">
      <c r="A225" s="3" t="s">
        <v>542</v>
      </c>
      <c r="B225" s="5" t="n">
        <v>1</v>
      </c>
    </row>
    <row r="226" spans="1:2">
      <c r="A226" s="3" t="s">
        <v>543</v>
      </c>
      <c r="B226" s="5" t="n">
        <v>56500000</v>
      </c>
    </row>
    <row r="227" spans="1:2">
      <c r="A227" s="3" t="s">
        <v>544</v>
      </c>
      <c r="B227" s="5" t="n">
        <v>2840000</v>
      </c>
    </row>
    <row r="228" spans="1:2">
      <c r="A228" s="3" t="s">
        <v>545</v>
      </c>
      <c r="B228" s="5" t="n">
        <v>176100299</v>
      </c>
    </row>
    <row r="229" spans="1:2">
      <c r="A229" s="3" t="s">
        <v>546</v>
      </c>
      <c r="B229" s="5" t="n">
        <v>224500000</v>
      </c>
    </row>
    <row r="230" spans="1:2">
      <c r="A230" s="3" t="s">
        <v>547</v>
      </c>
      <c r="B230" s="5" t="n">
        <v>5986752</v>
      </c>
    </row>
    <row r="231" spans="1:2">
      <c r="A231" s="3" t="s">
        <v>548</v>
      </c>
      <c r="B231" s="5" t="n">
        <v>24000000</v>
      </c>
    </row>
    <row r="232" spans="1:2">
      <c r="A232" s="3" t="s">
        <v>549</v>
      </c>
      <c r="B232" s="5" t="n">
        <v>30000000</v>
      </c>
    </row>
    <row r="233" spans="1:2">
      <c r="A233" s="3" t="s">
        <v>550</v>
      </c>
      <c r="B233" s="5" t="n">
        <v>148064384</v>
      </c>
    </row>
    <row r="234" spans="1:2">
      <c r="A234" s="3" t="s">
        <v>551</v>
      </c>
      <c r="B234" s="5" t="n">
        <v>8720000</v>
      </c>
    </row>
    <row r="235" spans="1:2">
      <c r="A235" s="3" t="s">
        <v>552</v>
      </c>
      <c r="B235" s="5" t="n">
        <v>8300000</v>
      </c>
    </row>
    <row r="236" spans="1:2">
      <c r="A236" s="3" t="s">
        <v>553</v>
      </c>
      <c r="B236" s="9" t="n">
        <v>0.5</v>
      </c>
    </row>
    <row r="237" spans="1:2">
      <c r="A237" s="3" t="s">
        <v>554</v>
      </c>
      <c r="B237" s="6" t="n">
        <v>1</v>
      </c>
    </row>
    <row r="238" spans="1:2">
      <c r="A238" s="3" t="s">
        <v>555</v>
      </c>
      <c r="B238" s="5" t="n">
        <v>17688236</v>
      </c>
    </row>
    <row r="239" spans="1:2">
      <c r="A239" s="3" t="s">
        <v>556</v>
      </c>
      <c r="B239" s="9" t="n">
        <v>0.13</v>
      </c>
    </row>
    <row r="240" spans="1:2">
      <c r="A240" s="3" t="s">
        <v>557</v>
      </c>
      <c r="B240" s="6" t="n">
        <v>3</v>
      </c>
    </row>
    <row r="241" spans="1:2">
      <c r="A241" s="3" t="s">
        <v>558</v>
      </c>
      <c r="B241" s="9" t="n">
        <v>0.12</v>
      </c>
    </row>
    <row r="242" spans="1:2">
      <c r="A242" s="3" t="s">
        <v>559</v>
      </c>
      <c r="B242" s="5" t="n">
        <v>1700000</v>
      </c>
    </row>
    <row r="243" spans="1:2">
      <c r="A243" s="3" t="s">
        <v>560</v>
      </c>
      <c r="B243" s="5" t="n">
        <v>500000</v>
      </c>
    </row>
    <row r="244" spans="1:2">
      <c r="A244" s="3" t="s">
        <v>561</v>
      </c>
      <c r="B244" s="5" t="n">
        <v>823530</v>
      </c>
    </row>
    <row r="245" spans="1:2">
      <c r="A245" s="3" t="s">
        <v>562</v>
      </c>
      <c r="B245" s="6" t="n">
        <v>1</v>
      </c>
    </row>
    <row r="246" spans="1:2">
      <c r="A246" s="3" t="s">
        <v>563</v>
      </c>
      <c r="B246" s="3" t="s">
        <v>317</v>
      </c>
    </row>
    <row r="247" spans="1:2">
      <c r="A247" s="3" t="s">
        <v>564</v>
      </c>
      <c r="B247" s="3" t="s">
        <v>433</v>
      </c>
    </row>
    <row r="248" spans="1:2">
      <c r="A248" s="3" t="s">
        <v>565</v>
      </c>
      <c r="B248" s="5" t="n">
        <v>164706</v>
      </c>
    </row>
    <row r="249" spans="1:2">
      <c r="A249" s="3" t="s">
        <v>566</v>
      </c>
      <c r="B249" s="5" t="n">
        <v>12000000</v>
      </c>
    </row>
    <row r="250" spans="1:2">
      <c r="A250" s="3" t="s">
        <v>567</v>
      </c>
      <c r="B250" s="9" t="n">
        <v>0.25</v>
      </c>
    </row>
    <row r="251" spans="1:2">
      <c r="A251" s="3" t="s">
        <v>568</v>
      </c>
      <c r="B251" s="5" t="n">
        <v>3000000</v>
      </c>
    </row>
    <row r="252" spans="1:2">
      <c r="A252" s="3" t="s">
        <v>569</v>
      </c>
      <c r="B252" s="9" t="n">
        <v>0.16</v>
      </c>
    </row>
    <row r="253" spans="1:2">
      <c r="A253" s="3" t="s">
        <v>570</v>
      </c>
      <c r="B253" s="5" t="n">
        <v>2000000</v>
      </c>
    </row>
    <row r="254" spans="1:2">
      <c r="A254" s="3" t="s">
        <v>571</v>
      </c>
      <c r="B254" s="9" t="n">
        <v>0.5</v>
      </c>
    </row>
    <row r="255" spans="1:2">
      <c r="A255" s="3" t="s">
        <v>572</v>
      </c>
      <c r="B255" s="6" t="n">
        <v>1</v>
      </c>
    </row>
    <row r="256" spans="1:2">
      <c r="A256" s="3" t="s">
        <v>573</v>
      </c>
      <c r="B256" s="5" t="n">
        <v>2500000</v>
      </c>
    </row>
    <row r="257" spans="1:2">
      <c r="A257" s="3" t="s">
        <v>574</v>
      </c>
      <c r="B257" s="9" t="n">
        <v>0.5</v>
      </c>
    </row>
    <row r="258" spans="1:2">
      <c r="A258" s="3" t="s">
        <v>575</v>
      </c>
      <c r="B258" s="6" t="n">
        <v>1</v>
      </c>
    </row>
    <row r="259" spans="1:2">
      <c r="A259" s="3" t="s">
        <v>576</v>
      </c>
      <c r="B259" s="5" t="n">
        <v>3300000</v>
      </c>
    </row>
    <row r="260" spans="1:2">
      <c r="A260" s="3" t="s">
        <v>577</v>
      </c>
      <c r="B260" s="9" t="n">
        <v>0.5</v>
      </c>
    </row>
    <row r="261" spans="1:2">
      <c r="A261" s="3" t="s">
        <v>578</v>
      </c>
      <c r="B261" s="3" t="s">
        <v>317</v>
      </c>
    </row>
    <row r="262" spans="1:2">
      <c r="A262" s="3" t="s">
        <v>579</v>
      </c>
      <c r="B262" s="5" t="n">
        <v>14200</v>
      </c>
    </row>
    <row r="263" spans="1:2">
      <c r="A263" s="3" t="s">
        <v>580</v>
      </c>
      <c r="B263" s="9" t="n">
        <v>0.08</v>
      </c>
    </row>
    <row r="264" spans="1:2">
      <c r="A264" s="3" t="s">
        <v>581</v>
      </c>
      <c r="B264" s="5" t="n">
        <v>60000000</v>
      </c>
    </row>
    <row r="265" spans="1:2">
      <c r="A265" s="3" t="s">
        <v>582</v>
      </c>
      <c r="B265" s="10" t="n">
        <v>0.025</v>
      </c>
    </row>
    <row r="266" spans="1:2">
      <c r="A266" s="3" t="s">
        <v>583</v>
      </c>
      <c r="B266" s="5" t="n">
        <v>24000000</v>
      </c>
    </row>
    <row r="267" spans="1:2">
      <c r="A267" s="3" t="s">
        <v>584</v>
      </c>
      <c r="B267" s="5" t="n">
        <v>30000000</v>
      </c>
    </row>
    <row r="268" spans="1:2">
      <c r="A268" s="3" t="s">
        <v>585</v>
      </c>
      <c r="B268" s="5" t="n">
        <v>1560000</v>
      </c>
    </row>
    <row r="269" spans="1:2">
      <c r="A269" s="3" t="s">
        <v>586</v>
      </c>
      <c r="B269" s="9" t="n">
        <v>0.5</v>
      </c>
    </row>
    <row r="270" spans="1:2">
      <c r="A270" s="3" t="s">
        <v>587</v>
      </c>
      <c r="B270" s="6" t="n">
        <v>3</v>
      </c>
    </row>
    <row r="271" spans="1:2">
      <c r="A271" s="3" t="s">
        <v>588</v>
      </c>
      <c r="B271" s="5" t="n">
        <v>222450000</v>
      </c>
    </row>
    <row r="272" spans="1:2">
      <c r="A272" s="3" t="s">
        <v>589</v>
      </c>
      <c r="B272" s="5" t="n">
        <v>607843</v>
      </c>
    </row>
    <row r="273" spans="1:2">
      <c r="A273" s="3" t="s">
        <v>590</v>
      </c>
      <c r="B273" s="9" t="n">
        <v>0.1</v>
      </c>
    </row>
    <row r="274" spans="1:2">
      <c r="A274" s="3" t="s">
        <v>591</v>
      </c>
      <c r="B274" s="5" t="n">
        <v>17602436</v>
      </c>
    </row>
    <row r="275" spans="1:2">
      <c r="A275" s="3" t="s">
        <v>592</v>
      </c>
      <c r="B275" s="3" t="s">
        <v>593</v>
      </c>
    </row>
    <row r="276" spans="1:2">
      <c r="A276" s="3" t="s">
        <v>594</v>
      </c>
      <c r="B276" s="3" t="s">
        <v>595</v>
      </c>
    </row>
    <row r="277" spans="1:2">
      <c r="A277" s="3" t="s">
        <v>596</v>
      </c>
      <c r="B277" s="3" t="s">
        <v>5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s="1" t="s">
        <v>598</v>
      </c>
      <c r="B1" s="2" t="s">
        <v>1</v>
      </c>
    </row>
    <row r="2" spans="1:2">
      <c r="B2" s="2" t="s">
        <v>270</v>
      </c>
    </row>
    <row r="3" spans="1:2">
      <c r="A3" s="3" t="s">
        <v>599</v>
      </c>
      <c r="B3" s="3" t="s">
        <v>600</v>
      </c>
    </row>
    <row r="4" spans="1:2">
      <c r="A4" s="3" t="s">
        <v>601</v>
      </c>
      <c r="B4" s="6" t="n">
        <v>71000000</v>
      </c>
    </row>
    <row r="5" spans="1:2">
      <c r="A5" s="3" t="s">
        <v>602</v>
      </c>
      <c r="B5" s="3" t="s">
        <v>4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3"/>
  </cols>
  <sheetData>
    <row r="1" spans="1:2">
      <c r="A1" s="1" t="s">
        <v>603</v>
      </c>
      <c r="B1" s="2" t="s">
        <v>1</v>
      </c>
    </row>
    <row r="2" spans="1:2">
      <c r="B2" s="2" t="s">
        <v>604</v>
      </c>
    </row>
    <row r="3" spans="1:2">
      <c r="A3" s="3" t="s">
        <v>605</v>
      </c>
      <c r="B3" s="8" t="n">
        <v>0.0004</v>
      </c>
    </row>
    <row r="4" spans="1:2">
      <c r="A4" s="3" t="s">
        <v>606</v>
      </c>
      <c r="B4" s="11" t="n">
        <v>0.1</v>
      </c>
    </row>
    <row r="5" spans="1:2">
      <c r="A5" s="3" t="s">
        <v>607</v>
      </c>
      <c r="B5" s="6" t="n">
        <v>1</v>
      </c>
    </row>
    <row r="6" spans="1:2">
      <c r="A6" s="3" t="s">
        <v>608</v>
      </c>
      <c r="B6" s="3" t="s">
        <v>597</v>
      </c>
    </row>
    <row r="7" spans="1:2">
      <c r="A7" s="3" t="s">
        <v>609</v>
      </c>
      <c r="B7" s="5" t="n">
        <v>5</v>
      </c>
    </row>
    <row r="8" spans="1:2">
      <c r="A8" s="3" t="s">
        <v>610</v>
      </c>
      <c r="B8" s="3" t="s">
        <v>593</v>
      </c>
    </row>
    <row r="9" spans="1:2">
      <c r="A9" s="3" t="s">
        <v>611</v>
      </c>
      <c r="B9" s="3" t="s">
        <v>5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33"/>
  </cols>
  <sheetData>
    <row r="1" spans="1:2">
      <c r="A1" s="1" t="s">
        <v>612</v>
      </c>
      <c r="B1" s="2" t="s">
        <v>1</v>
      </c>
    </row>
    <row r="2" spans="1:2">
      <c r="B2" s="2" t="s">
        <v>613</v>
      </c>
    </row>
    <row r="3" spans="1:2">
      <c r="A3" s="12" t="n">
        <v>1</v>
      </c>
      <c r="B3" s="6" t="n">
        <v>3481591</v>
      </c>
    </row>
    <row r="4" spans="1:2">
      <c r="A4" s="12" t="n">
        <v>2</v>
      </c>
      <c r="B4" s="5" t="n">
        <v>513426</v>
      </c>
    </row>
    <row r="5" spans="1:2">
      <c r="A5" s="12" t="n">
        <v>3</v>
      </c>
      <c r="B5" s="6" t="n">
        <v>672565</v>
      </c>
    </row>
    <row r="6" spans="1:2">
      <c r="A6" s="3" t="s">
        <v>614</v>
      </c>
      <c r="B6" s="5" t="n">
        <v>100000000</v>
      </c>
    </row>
    <row r="7" spans="1:2">
      <c r="A7" s="12" t="n">
        <v>5</v>
      </c>
      <c r="B7" s="6" t="n">
        <v>2500</v>
      </c>
    </row>
    <row r="8" spans="1:2">
      <c r="A8" s="3" t="s">
        <v>615</v>
      </c>
      <c r="B8" s="5" t="n">
        <v>100000000</v>
      </c>
    </row>
    <row r="9" spans="1:2">
      <c r="A9" s="12" t="n">
        <v>7</v>
      </c>
      <c r="B9" s="6" t="n">
        <v>60000</v>
      </c>
    </row>
    <row r="10" spans="1:2">
      <c r="A10" s="3" t="s">
        <v>616</v>
      </c>
      <c r="B10" s="5" t="n">
        <v>50000000</v>
      </c>
    </row>
    <row r="11" spans="1:2">
      <c r="A11" s="12" t="n">
        <v>9</v>
      </c>
      <c r="B11" s="6" t="n">
        <v>6000</v>
      </c>
    </row>
    <row r="12" spans="1:2">
      <c r="A12" s="3" t="s">
        <v>617</v>
      </c>
      <c r="B12" s="5" t="n">
        <v>150000000</v>
      </c>
    </row>
    <row r="13" spans="1:2">
      <c r="A13" s="12" t="n">
        <v>11</v>
      </c>
      <c r="B13" s="5" t="n">
        <v>2</v>
      </c>
    </row>
    <row r="14" spans="1:2">
      <c r="A14" s="12" t="n">
        <v>12</v>
      </c>
      <c r="B14" s="5" t="n">
        <v>7</v>
      </c>
    </row>
    <row r="15" spans="1:2">
      <c r="A15" s="3" t="s">
        <v>618</v>
      </c>
      <c r="B15" s="5" t="n">
        <v>6000</v>
      </c>
    </row>
    <row r="16" spans="1:2">
      <c r="A16" s="12" t="n">
        <v>14</v>
      </c>
      <c r="B16" s="5"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r="1" spans="1:2">
      <c r="A1" s="1" t="s">
        <v>619</v>
      </c>
      <c r="B1" s="2" t="s">
        <v>1</v>
      </c>
    </row>
    <row r="2" spans="1:2">
      <c r="B2" s="2" t="s">
        <v>270</v>
      </c>
    </row>
    <row r="3" spans="1:2">
      <c r="A3" s="3" t="s">
        <v>620</v>
      </c>
      <c r="B3" s="6" t="n">
        <v>250000</v>
      </c>
    </row>
    <row r="4" spans="1:2">
      <c r="A4" s="3" t="s">
        <v>621</v>
      </c>
      <c r="B4" s="6" t="n">
        <v>4775507</v>
      </c>
    </row>
    <row r="5" spans="1:2">
      <c r="A5" s="3" t="s">
        <v>622</v>
      </c>
      <c r="B5" s="3" t="s">
        <v>623</v>
      </c>
    </row>
    <row r="6" spans="1:2">
      <c r="A6" s="3" t="s">
        <v>624</v>
      </c>
      <c r="B6" s="6" t="n">
        <v>450000</v>
      </c>
    </row>
    <row r="7" spans="1:2">
      <c r="A7" s="3" t="s">
        <v>625</v>
      </c>
      <c r="B7" s="3" t="s">
        <v>398</v>
      </c>
    </row>
    <row r="8" spans="1:2">
      <c r="A8" s="3" t="s">
        <v>626</v>
      </c>
      <c r="B8" s="6" t="n">
        <v>5794212</v>
      </c>
    </row>
    <row r="9" spans="1:2">
      <c r="A9" s="3" t="s">
        <v>627</v>
      </c>
      <c r="B9" s="6" t="n">
        <v>1800000</v>
      </c>
    </row>
    <row r="10" spans="1:2">
      <c r="A10" s="3" t="s">
        <v>628</v>
      </c>
      <c r="B10" s="3" t="s">
        <v>629</v>
      </c>
    </row>
    <row r="11" spans="1:2">
      <c r="A11" s="3" t="s">
        <v>630</v>
      </c>
      <c r="B11" s="3" t="s">
        <v>6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7"/>
  </cols>
  <sheetData>
    <row r="1" spans="1:2">
      <c r="A1" s="1" t="s">
        <v>632</v>
      </c>
      <c r="B1" s="2" t="s">
        <v>1</v>
      </c>
    </row>
    <row r="2" spans="1:2">
      <c r="B2" s="2" t="s">
        <v>633</v>
      </c>
    </row>
    <row r="3" spans="1:2">
      <c r="A3" s="3" t="s">
        <v>634</v>
      </c>
      <c r="B3" s="6" t="n">
        <v>60000</v>
      </c>
    </row>
    <row r="4" spans="1:2">
      <c r="A4" s="3" t="s">
        <v>635</v>
      </c>
      <c r="B4" s="5" t="n">
        <v>20000</v>
      </c>
    </row>
    <row r="5" spans="1:2">
      <c r="A5" s="3" t="s">
        <v>636</v>
      </c>
      <c r="B5" s="5" t="n">
        <v>150000</v>
      </c>
    </row>
    <row r="6" spans="1:2">
      <c r="A6" s="3" t="s">
        <v>637</v>
      </c>
      <c r="B6" s="5" t="n">
        <v>37500</v>
      </c>
    </row>
    <row r="7" spans="1:2">
      <c r="A7" s="3" t="s">
        <v>638</v>
      </c>
      <c r="B7" s="6" t="n">
        <v>170000</v>
      </c>
    </row>
    <row r="8" spans="1:2">
      <c r="A8" s="3" t="s">
        <v>639</v>
      </c>
      <c r="B8" s="3" t="s">
        <v>317</v>
      </c>
    </row>
    <row r="9" spans="1:2">
      <c r="A9" s="3" t="s">
        <v>640</v>
      </c>
      <c r="B9" s="5" t="n">
        <v>400000</v>
      </c>
    </row>
    <row r="10" spans="1:2">
      <c r="A10" s="3" t="s">
        <v>641</v>
      </c>
      <c r="B10" s="5" t="n">
        <v>2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6"/>
    <col customWidth="1" max="2" min="2" width="27"/>
  </cols>
  <sheetData>
    <row r="1" spans="1:2">
      <c r="A1" s="1" t="s">
        <v>642</v>
      </c>
      <c r="B1" s="2" t="s">
        <v>1</v>
      </c>
    </row>
    <row r="2" spans="1:2">
      <c r="B2" s="2" t="s">
        <v>633</v>
      </c>
    </row>
    <row r="3" spans="1:2">
      <c r="A3" s="13" t="n">
        <v>1</v>
      </c>
      <c r="B3" s="5" t="n">
        <v>1950000</v>
      </c>
    </row>
    <row r="4" spans="1:2">
      <c r="A4" s="3" t="s">
        <v>643</v>
      </c>
      <c r="B4" s="6" t="n">
        <v>1000000</v>
      </c>
    </row>
    <row r="5" spans="1:2">
      <c r="A5" s="13" t="n">
        <v>3</v>
      </c>
      <c r="B5" s="5" t="n">
        <v>812500</v>
      </c>
    </row>
    <row r="6" spans="1:2">
      <c r="A6" s="13" t="n">
        <v>4</v>
      </c>
      <c r="B6" s="5" t="n">
        <v>12500</v>
      </c>
    </row>
    <row r="7" spans="1:2">
      <c r="A7" s="13" t="n">
        <v>5</v>
      </c>
      <c r="B7" s="5" t="n">
        <v>1137500</v>
      </c>
    </row>
    <row r="8" spans="1:2">
      <c r="A8" s="13" t="n">
        <v>6</v>
      </c>
      <c r="B8" s="5" t="n">
        <v>17500</v>
      </c>
    </row>
    <row r="9" spans="1:2">
      <c r="A9" s="13" t="n">
        <v>7</v>
      </c>
      <c r="B9" s="5" t="n">
        <v>416000</v>
      </c>
    </row>
    <row r="10" spans="1:2">
      <c r="A10" s="13" t="n">
        <v>8</v>
      </c>
      <c r="B10" s="5" t="n">
        <v>584000</v>
      </c>
    </row>
    <row r="11" spans="1:2">
      <c r="A11" s="13" t="n">
        <v>9</v>
      </c>
      <c r="B11" s="5" t="n">
        <v>110000</v>
      </c>
    </row>
    <row r="12" spans="1:2">
      <c r="A12" s="13" t="n">
        <v>10</v>
      </c>
      <c r="B12" s="5" t="n">
        <v>30</v>
      </c>
    </row>
    <row r="13" spans="1:2">
      <c r="A13" s="13" t="n">
        <v>11</v>
      </c>
      <c r="B13" s="5" t="n">
        <v>3300000</v>
      </c>
    </row>
    <row r="14" spans="1:2">
      <c r="A14" s="13" t="n">
        <v>12</v>
      </c>
      <c r="B14" s="5" t="n">
        <v>1312048</v>
      </c>
    </row>
    <row r="15" spans="1:2">
      <c r="A15" s="3" t="s">
        <v>644</v>
      </c>
      <c r="B15" s="6" t="n">
        <v>1088990</v>
      </c>
    </row>
    <row r="16" spans="1:2">
      <c r="A16" s="13" t="n">
        <v>14</v>
      </c>
      <c r="B16" s="5" t="n">
        <v>2000000</v>
      </c>
    </row>
    <row r="17" spans="1:2">
      <c r="A17" s="3" t="s">
        <v>645</v>
      </c>
      <c r="B17" s="6" t="n">
        <v>89720</v>
      </c>
    </row>
    <row r="18" spans="1:2">
      <c r="A18" s="3" t="s">
        <v>646</v>
      </c>
      <c r="B18" s="5" t="n">
        <v>10000</v>
      </c>
    </row>
    <row r="19" spans="1:2">
      <c r="A19" s="3" t="s">
        <v>647</v>
      </c>
      <c r="B19" s="5" t="n">
        <v>150000</v>
      </c>
    </row>
    <row r="20" spans="1:2">
      <c r="A20" s="3" t="s">
        <v>648</v>
      </c>
      <c r="B20" s="5" t="n">
        <v>150000</v>
      </c>
    </row>
    <row r="21" spans="1:2">
      <c r="A21" s="3" t="s">
        <v>649</v>
      </c>
      <c r="B21" s="5" t="n">
        <v>1007482</v>
      </c>
    </row>
    <row r="22" spans="1:2">
      <c r="A22" s="3" t="s">
        <v>650</v>
      </c>
      <c r="B22" s="6" t="n">
        <v>6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0"/>
    <col customWidth="1" max="2" min="2" width="35"/>
  </cols>
  <sheetData>
    <row r="1" spans="1:2">
      <c r="A1" s="1" t="s">
        <v>651</v>
      </c>
      <c r="B1" s="2" t="s">
        <v>1</v>
      </c>
    </row>
    <row r="2" spans="1:2">
      <c r="B2" s="2" t="s">
        <v>652</v>
      </c>
    </row>
    <row r="3" spans="1:2">
      <c r="A3" s="3" t="s">
        <v>653</v>
      </c>
      <c r="B3" s="5" t="n">
        <v>300000000</v>
      </c>
    </row>
    <row r="4" spans="1:2">
      <c r="A4" s="3" t="s">
        <v>654</v>
      </c>
      <c r="B4" s="5" t="n">
        <v>3400000000</v>
      </c>
    </row>
    <row r="5" spans="1:2">
      <c r="A5" s="3" t="s">
        <v>655</v>
      </c>
      <c r="B5" s="5" t="n">
        <v>63304100</v>
      </c>
    </row>
    <row r="6" spans="1:2">
      <c r="A6" s="3" t="s">
        <v>656</v>
      </c>
      <c r="B6" s="14" t="n">
        <v>1e-05</v>
      </c>
    </row>
    <row r="7" spans="1:2">
      <c r="A7" s="3" t="s">
        <v>657</v>
      </c>
      <c r="B7" s="5" t="n">
        <v>1500</v>
      </c>
    </row>
    <row r="8" spans="1:2">
      <c r="A8" s="3" t="s">
        <v>658</v>
      </c>
      <c r="B8" s="5" t="n">
        <v>1</v>
      </c>
    </row>
    <row r="9" spans="1:2">
      <c r="A9" s="3" t="s">
        <v>659</v>
      </c>
      <c r="B9" s="5" t="n">
        <v>4588300000</v>
      </c>
    </row>
    <row r="10" spans="1:2">
      <c r="A10" s="3" t="s">
        <v>660</v>
      </c>
      <c r="B10" s="6" t="n">
        <v>170000</v>
      </c>
    </row>
    <row r="11" spans="1:2">
      <c r="A11" s="3" t="s">
        <v>661</v>
      </c>
      <c r="B11" s="6" t="n">
        <v>340000</v>
      </c>
    </row>
    <row r="12" spans="1:2">
      <c r="A12" s="3" t="s">
        <v>662</v>
      </c>
      <c r="B12" s="5" t="n">
        <v>280000</v>
      </c>
    </row>
    <row r="13" spans="1:2">
      <c r="A13" s="3" t="s">
        <v>663</v>
      </c>
      <c r="B13" s="5" t="n">
        <v>15</v>
      </c>
    </row>
    <row r="14" spans="1:2">
      <c r="A14" s="3" t="s">
        <v>664</v>
      </c>
      <c r="B14" s="5" t="n">
        <v>18</v>
      </c>
    </row>
    <row r="15" spans="1:2">
      <c r="A15" s="3" t="s">
        <v>665</v>
      </c>
      <c r="B15" s="3" t="s">
        <v>317</v>
      </c>
    </row>
    <row r="16" spans="1:2">
      <c r="A16" s="3" t="s">
        <v>666</v>
      </c>
      <c r="B16" s="3" t="s">
        <v>667</v>
      </c>
    </row>
    <row r="17" spans="1:2">
      <c r="A17" s="3" t="s">
        <v>668</v>
      </c>
      <c r="B17" s="3" t="s">
        <v>433</v>
      </c>
    </row>
    <row r="18" spans="1:2">
      <c r="A18" s="3" t="s">
        <v>669</v>
      </c>
      <c r="B18" s="3" t="s">
        <v>396</v>
      </c>
    </row>
    <row r="19" spans="1:2">
      <c r="A19" s="3" t="s">
        <v>670</v>
      </c>
      <c r="B19" s="6" t="n">
        <v>50000</v>
      </c>
    </row>
    <row r="20" spans="1:2">
      <c r="A20" s="3" t="s">
        <v>671</v>
      </c>
      <c r="B20" s="5" t="n">
        <v>6</v>
      </c>
    </row>
    <row r="21" spans="1:2">
      <c r="A21" s="3" t="s">
        <v>672</v>
      </c>
      <c r="B21" s="3" t="s">
        <v>317</v>
      </c>
    </row>
    <row r="22" spans="1:2">
      <c r="A22" s="3" t="s">
        <v>673</v>
      </c>
      <c r="B22" s="6" t="n">
        <v>150000</v>
      </c>
    </row>
    <row r="23" spans="1:2">
      <c r="A23" s="3" t="s">
        <v>674</v>
      </c>
      <c r="B23" s="3" t="s">
        <v>433</v>
      </c>
    </row>
    <row r="24" spans="1:2">
      <c r="A24" s="3" t="s">
        <v>675</v>
      </c>
      <c r="B24" s="6" t="n">
        <v>6000</v>
      </c>
    </row>
    <row r="25" spans="1:2">
      <c r="A25" s="3" t="s">
        <v>676</v>
      </c>
      <c r="B25" s="5" t="n">
        <v>150000000</v>
      </c>
    </row>
    <row r="26" spans="1:2">
      <c r="A26" s="3" t="s">
        <v>677</v>
      </c>
      <c r="B26" s="5" t="n">
        <v>2</v>
      </c>
    </row>
    <row r="27" spans="1:2">
      <c r="A27" s="3" t="s">
        <v>678</v>
      </c>
      <c r="B27" s="5" t="n">
        <v>7</v>
      </c>
    </row>
    <row r="28" spans="1:2">
      <c r="A28" s="3" t="s">
        <v>679</v>
      </c>
      <c r="B28" s="5" t="n">
        <v>6000</v>
      </c>
    </row>
    <row r="29" spans="1:2">
      <c r="A29" s="3" t="s">
        <v>680</v>
      </c>
      <c r="B29" s="5" t="n">
        <v>8</v>
      </c>
    </row>
    <row r="30" spans="1:2">
      <c r="A30" s="3" t="s">
        <v>681</v>
      </c>
      <c r="B30" s="6" t="n">
        <v>264000</v>
      </c>
    </row>
    <row r="31" spans="1:2">
      <c r="A31" s="3" t="s">
        <v>682</v>
      </c>
      <c r="B31" s="6" t="n">
        <v>245000</v>
      </c>
    </row>
    <row r="32" spans="1:2">
      <c r="A32" s="3" t="s">
        <v>683</v>
      </c>
      <c r="B32"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84</v>
      </c>
      <c r="B1" s="2" t="s">
        <v>1</v>
      </c>
    </row>
    <row r="2" spans="1:3">
      <c r="B2" s="2" t="s">
        <v>2</v>
      </c>
      <c r="C2" s="2" t="s">
        <v>31</v>
      </c>
    </row>
    <row r="3" spans="1:3">
      <c r="A3" s="3" t="s">
        <v>685</v>
      </c>
      <c r="B3" s="6" t="n">
        <v>0</v>
      </c>
    </row>
    <row r="4" spans="1:3">
      <c r="A4" s="3" t="s">
        <v>686</v>
      </c>
      <c r="B4" s="5" t="n">
        <v>51295</v>
      </c>
    </row>
    <row r="5" spans="1:3">
      <c r="A5" s="3" t="s">
        <v>687</v>
      </c>
      <c r="B5" s="5" t="n">
        <v>702096</v>
      </c>
    </row>
    <row r="6" spans="1:3">
      <c r="A6" s="3" t="s">
        <v>688</v>
      </c>
      <c r="B6" s="5" t="n">
        <v>0</v>
      </c>
    </row>
    <row r="7" spans="1:3">
      <c r="A7" s="3" t="s">
        <v>689</v>
      </c>
      <c r="B7" s="5" t="n">
        <v>753391</v>
      </c>
    </row>
    <row r="8" spans="1:3">
      <c r="A8" s="3" t="s">
        <v>690</v>
      </c>
      <c r="B8" s="5" t="n">
        <v>5343</v>
      </c>
    </row>
    <row r="9" spans="1:3">
      <c r="A9" s="3" t="s">
        <v>691</v>
      </c>
      <c r="B9" s="5" t="n">
        <v>4856866</v>
      </c>
    </row>
    <row r="10" spans="1:3">
      <c r="A10" s="3" t="s">
        <v>692</v>
      </c>
      <c r="B10" s="5" t="n">
        <v>2060525</v>
      </c>
    </row>
    <row r="11" spans="1:3">
      <c r="A11" s="3" t="s">
        <v>693</v>
      </c>
      <c r="B11" s="5" t="n">
        <v>17097169</v>
      </c>
    </row>
    <row r="12" spans="1:3">
      <c r="A12" s="3" t="s">
        <v>694</v>
      </c>
      <c r="B12" s="5" t="n">
        <v>24019903</v>
      </c>
    </row>
    <row r="13" spans="1:3">
      <c r="A13" s="3" t="s">
        <v>695</v>
      </c>
      <c r="B13" s="5" t="n">
        <v>0</v>
      </c>
    </row>
    <row r="14" spans="1:3">
      <c r="A14" s="3" t="s">
        <v>696</v>
      </c>
      <c r="B14" s="5" t="n">
        <v>126653</v>
      </c>
    </row>
    <row r="15" spans="1:3">
      <c r="A15" s="3" t="s">
        <v>697</v>
      </c>
      <c r="B15" s="5" t="n">
        <v>30698</v>
      </c>
    </row>
    <row r="16" spans="1:3">
      <c r="A16" s="3" t="s">
        <v>698</v>
      </c>
      <c r="B16" s="5" t="n">
        <v>22411</v>
      </c>
    </row>
    <row r="17" spans="1:3">
      <c r="A17" s="3" t="s">
        <v>699</v>
      </c>
      <c r="B17" s="5" t="n">
        <v>179762</v>
      </c>
    </row>
    <row r="18" spans="1:3">
      <c r="A18" s="3" t="s">
        <v>700</v>
      </c>
      <c r="B18" s="5" t="n">
        <v>0</v>
      </c>
    </row>
    <row r="19" spans="1:3">
      <c r="A19" s="3" t="s">
        <v>701</v>
      </c>
      <c r="B19" s="5" t="n">
        <v>399844</v>
      </c>
    </row>
    <row r="20" spans="1:3">
      <c r="A20" s="3" t="s">
        <v>702</v>
      </c>
      <c r="B20" s="5" t="n">
        <v>24925</v>
      </c>
    </row>
    <row r="21" spans="1:3">
      <c r="A21" s="3" t="s">
        <v>703</v>
      </c>
      <c r="B21" s="5" t="n">
        <v>16251282</v>
      </c>
    </row>
    <row r="22" spans="1:3">
      <c r="A22" s="3" t="s">
        <v>704</v>
      </c>
      <c r="B22" s="5" t="n">
        <v>16676051</v>
      </c>
    </row>
    <row r="23" spans="1:3">
      <c r="A23" s="3" t="s">
        <v>705</v>
      </c>
      <c r="B23" s="5" t="n">
        <v>0</v>
      </c>
    </row>
    <row r="24" spans="1:3">
      <c r="A24" s="3" t="s">
        <v>706</v>
      </c>
      <c r="B24" s="5" t="n">
        <v>277749</v>
      </c>
    </row>
    <row r="25" spans="1:3">
      <c r="A25" s="3" t="s">
        <v>707</v>
      </c>
      <c r="B25" s="5" t="n">
        <v>0</v>
      </c>
    </row>
    <row r="26" spans="1:3">
      <c r="A26" s="3" t="s">
        <v>708</v>
      </c>
      <c r="B26" s="5" t="n">
        <v>8343</v>
      </c>
    </row>
    <row r="27" spans="1:3">
      <c r="A27" s="3" t="s">
        <v>709</v>
      </c>
      <c r="B27" s="5" t="n">
        <v>286092</v>
      </c>
    </row>
    <row r="28" spans="1:3">
      <c r="A28" s="3" t="s">
        <v>710</v>
      </c>
      <c r="B28" s="5" t="n">
        <v>0</v>
      </c>
    </row>
    <row r="29" spans="1:3">
      <c r="A29" s="3" t="s">
        <v>711</v>
      </c>
      <c r="B29" s="5" t="n">
        <v>0</v>
      </c>
    </row>
    <row r="30" spans="1:3">
      <c r="A30" s="3" t="s">
        <v>712</v>
      </c>
      <c r="B30" s="5" t="n">
        <v>27416</v>
      </c>
    </row>
    <row r="31" spans="1:3">
      <c r="A31" s="3" t="s">
        <v>713</v>
      </c>
      <c r="B31" s="5" t="n">
        <v>0</v>
      </c>
    </row>
    <row r="32" spans="1:3">
      <c r="A32" s="3" t="s">
        <v>714</v>
      </c>
      <c r="B32" s="6" t="n">
        <v>27416</v>
      </c>
    </row>
    <row r="33" spans="1:3">
      <c r="A33" s="3" t="s">
        <v>685</v>
      </c>
      <c r="C33" s="6" t="n">
        <v>3596</v>
      </c>
    </row>
    <row r="34" spans="1:3">
      <c r="A34" s="3" t="s">
        <v>686</v>
      </c>
      <c r="C34" s="5" t="n">
        <v>6299660</v>
      </c>
    </row>
    <row r="35" spans="1:3">
      <c r="A35" s="3" t="s">
        <v>687</v>
      </c>
      <c r="C35" s="5" t="n">
        <v>2037575</v>
      </c>
    </row>
    <row r="36" spans="1:3">
      <c r="A36" s="3" t="s">
        <v>688</v>
      </c>
      <c r="C36" s="5" t="n">
        <v>0</v>
      </c>
    </row>
    <row r="37" spans="1:3">
      <c r="A37" s="3" t="s">
        <v>689</v>
      </c>
      <c r="C37" s="5" t="n">
        <v>8340831</v>
      </c>
    </row>
    <row r="38" spans="1:3">
      <c r="A38" s="3" t="s">
        <v>690</v>
      </c>
      <c r="C38" s="5" t="n">
        <v>3773</v>
      </c>
    </row>
    <row r="39" spans="1:3">
      <c r="A39" s="3" t="s">
        <v>691</v>
      </c>
      <c r="C39" s="5" t="n">
        <v>3094656</v>
      </c>
    </row>
    <row r="40" spans="1:3">
      <c r="A40" s="3" t="s">
        <v>692</v>
      </c>
      <c r="C40" s="5" t="n">
        <v>2372134</v>
      </c>
    </row>
    <row r="41" spans="1:3">
      <c r="A41" s="3" t="s">
        <v>693</v>
      </c>
      <c r="C41" s="5" t="n">
        <v>27003596</v>
      </c>
    </row>
    <row r="42" spans="1:3">
      <c r="A42" s="3" t="s">
        <v>694</v>
      </c>
      <c r="C42" s="5" t="n">
        <v>32474159</v>
      </c>
    </row>
    <row r="43" spans="1:3">
      <c r="A43" s="3" t="s">
        <v>695</v>
      </c>
      <c r="C43" s="5" t="n">
        <v>0</v>
      </c>
    </row>
    <row r="44" spans="1:3">
      <c r="A44" s="3" t="s">
        <v>696</v>
      </c>
      <c r="C44" s="5" t="n">
        <v>119673</v>
      </c>
    </row>
    <row r="45" spans="1:3">
      <c r="A45" s="3" t="s">
        <v>697</v>
      </c>
      <c r="C45" s="5" t="n">
        <v>34744</v>
      </c>
    </row>
    <row r="46" spans="1:3">
      <c r="A46" s="3" t="s">
        <v>698</v>
      </c>
      <c r="C46" s="5" t="n">
        <v>25072</v>
      </c>
    </row>
    <row r="47" spans="1:3">
      <c r="A47" s="3" t="s">
        <v>699</v>
      </c>
      <c r="C47" s="5" t="n">
        <v>179489</v>
      </c>
    </row>
    <row r="48" spans="1:3">
      <c r="A48" s="3" t="s">
        <v>700</v>
      </c>
      <c r="C48" s="5" t="n">
        <v>0</v>
      </c>
    </row>
    <row r="49" spans="1:3">
      <c r="A49" s="3" t="s">
        <v>701</v>
      </c>
      <c r="C49" s="5" t="n">
        <v>0</v>
      </c>
    </row>
    <row r="50" spans="1:3">
      <c r="A50" s="3" t="s">
        <v>702</v>
      </c>
      <c r="C50" s="5" t="n">
        <v>0</v>
      </c>
    </row>
    <row r="51" spans="1:3">
      <c r="A51" s="3" t="s">
        <v>703</v>
      </c>
      <c r="C51" s="5" t="n">
        <v>44890</v>
      </c>
    </row>
    <row r="52" spans="1:3">
      <c r="A52" s="3" t="s">
        <v>704</v>
      </c>
      <c r="C52" s="5" t="n">
        <v>44890</v>
      </c>
    </row>
    <row r="53" spans="1:3">
      <c r="A53" s="3" t="s">
        <v>705</v>
      </c>
      <c r="C53" s="5" t="n">
        <v>0</v>
      </c>
    </row>
    <row r="54" spans="1:3">
      <c r="A54" s="3" t="s">
        <v>706</v>
      </c>
      <c r="C54" s="5" t="n">
        <v>739974</v>
      </c>
    </row>
    <row r="55" spans="1:3">
      <c r="A55" s="3" t="s">
        <v>707</v>
      </c>
      <c r="C55" s="5" t="n">
        <v>10440</v>
      </c>
    </row>
    <row r="56" spans="1:3">
      <c r="A56" s="3" t="s">
        <v>708</v>
      </c>
      <c r="C56" s="5" t="n">
        <v>39536</v>
      </c>
    </row>
    <row r="57" spans="1:3">
      <c r="A57" s="3" t="s">
        <v>709</v>
      </c>
      <c r="C57" s="5" t="n">
        <v>789950</v>
      </c>
    </row>
    <row r="58" spans="1:3">
      <c r="A58" s="3" t="s">
        <v>710</v>
      </c>
      <c r="C58" s="5" t="n">
        <v>0</v>
      </c>
    </row>
    <row r="59" spans="1:3">
      <c r="A59" s="3" t="s">
        <v>711</v>
      </c>
      <c r="C59" s="5" t="n">
        <v>0</v>
      </c>
    </row>
    <row r="60" spans="1:3">
      <c r="A60" s="3" t="s">
        <v>712</v>
      </c>
      <c r="C60" s="5" t="n">
        <v>54833</v>
      </c>
    </row>
    <row r="61" spans="1:3">
      <c r="A61" s="3" t="s">
        <v>713</v>
      </c>
      <c r="C61" s="5" t="n">
        <v>0</v>
      </c>
    </row>
    <row r="62" spans="1:3">
      <c r="A62" s="3" t="s">
        <v>714</v>
      </c>
      <c r="C62" s="6" t="n">
        <v>548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21"/>
  </cols>
  <sheetData>
    <row r="1" spans="1:2">
      <c r="A1" s="1" t="s">
        <v>715</v>
      </c>
      <c r="B1" s="2" t="s">
        <v>1</v>
      </c>
    </row>
    <row r="2" spans="1:2">
      <c r="B2" s="2" t="s">
        <v>270</v>
      </c>
    </row>
    <row r="3" spans="1:2">
      <c r="A3" s="3" t="s">
        <v>716</v>
      </c>
      <c r="B3" s="6" t="n">
        <v>5</v>
      </c>
    </row>
    <row r="4" spans="1:2">
      <c r="A4" s="3" t="s">
        <v>717</v>
      </c>
      <c r="B4" s="5" t="n">
        <v>53422</v>
      </c>
    </row>
    <row r="5" spans="1:2">
      <c r="A5" s="3" t="s">
        <v>718</v>
      </c>
      <c r="B5" s="5" t="n">
        <v>53422</v>
      </c>
    </row>
    <row r="6" spans="1:2">
      <c r="A6" s="3" t="s">
        <v>719</v>
      </c>
      <c r="B6" s="5" t="n">
        <v>312808</v>
      </c>
    </row>
    <row r="7" spans="1:2">
      <c r="A7" s="3" t="s">
        <v>720</v>
      </c>
      <c r="B7" s="5" t="n">
        <v>798601</v>
      </c>
    </row>
    <row r="8" spans="1:2">
      <c r="A8" s="3" t="s">
        <v>721</v>
      </c>
      <c r="B8" s="5" t="n">
        <v>3</v>
      </c>
    </row>
    <row r="9" spans="1:2">
      <c r="A9" s="3" t="s">
        <v>722</v>
      </c>
      <c r="B9" s="5" t="n">
        <v>34180</v>
      </c>
    </row>
    <row r="10" spans="1:2">
      <c r="A10" s="3" t="s">
        <v>723</v>
      </c>
      <c r="B10" s="5" t="n">
        <v>34180</v>
      </c>
    </row>
    <row r="11" spans="1:2">
      <c r="A11" s="3" t="s">
        <v>724</v>
      </c>
      <c r="B11" s="5" t="n">
        <v>5</v>
      </c>
    </row>
    <row r="12" spans="1:2">
      <c r="A12" s="3" t="s">
        <v>725</v>
      </c>
      <c r="B12" s="5" t="n">
        <v>1400</v>
      </c>
    </row>
    <row r="13" spans="1:2">
      <c r="A13" s="3" t="s">
        <v>726</v>
      </c>
      <c r="B13" s="5" t="n">
        <v>1400</v>
      </c>
    </row>
    <row r="14" spans="1:2">
      <c r="A14" s="3" t="s">
        <v>727</v>
      </c>
      <c r="B14" s="5" t="n">
        <v>5</v>
      </c>
    </row>
    <row r="15" spans="1:2">
      <c r="A15" s="3" t="s">
        <v>728</v>
      </c>
      <c r="B15" s="5" t="n">
        <v>0</v>
      </c>
    </row>
    <row r="16" spans="1:2">
      <c r="A16" s="3" t="s">
        <v>729</v>
      </c>
      <c r="B16" s="5" t="n">
        <v>125565</v>
      </c>
    </row>
    <row r="17" spans="1:2">
      <c r="A17" s="3" t="s">
        <v>730</v>
      </c>
      <c r="B17" s="5" t="n">
        <v>401810</v>
      </c>
    </row>
    <row r="18" spans="1:2">
      <c r="A18" s="3" t="s">
        <v>731</v>
      </c>
      <c r="B18" s="5" t="n">
        <v>1013168</v>
      </c>
    </row>
    <row r="19" spans="1:2">
      <c r="A19" s="3" t="s">
        <v>732</v>
      </c>
      <c r="B19" s="5" t="n">
        <v>115718</v>
      </c>
    </row>
    <row r="20" spans="1:2">
      <c r="A20" s="3" t="s">
        <v>733</v>
      </c>
      <c r="B20" s="5" t="n">
        <v>223218</v>
      </c>
    </row>
    <row r="21" spans="1:2">
      <c r="A21" s="3" t="s">
        <v>734</v>
      </c>
      <c r="B21" s="5" t="n">
        <v>286092</v>
      </c>
    </row>
    <row r="22" spans="1:2">
      <c r="A22" s="3" t="s">
        <v>735</v>
      </c>
      <c r="B22" s="6" t="n">
        <v>7899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1</v>
      </c>
      <c r="B1" s="2" t="s">
        <v>1</v>
      </c>
    </row>
    <row r="2" spans="1:3">
      <c r="B2" s="2" t="s">
        <v>2</v>
      </c>
      <c r="C2" s="2" t="s">
        <v>31</v>
      </c>
    </row>
    <row r="3" spans="1:3">
      <c r="A3" s="3" t="s">
        <v>82</v>
      </c>
      <c r="B3" s="6" t="n">
        <v>753391</v>
      </c>
      <c r="C3" s="6" t="n">
        <v>8340831</v>
      </c>
    </row>
    <row r="4" spans="1:3">
      <c r="A4" s="7" t="s">
        <v>83</v>
      </c>
    </row>
    <row r="5" spans="1:3">
      <c r="A5" s="3" t="s">
        <v>84</v>
      </c>
      <c r="B5" s="5" t="n">
        <v>18683638</v>
      </c>
      <c r="C5" s="5" t="n">
        <v>29424426</v>
      </c>
    </row>
    <row r="6" spans="1:3">
      <c r="A6" s="3" t="s">
        <v>85</v>
      </c>
      <c r="B6" s="5" t="n">
        <v>5516027</v>
      </c>
      <c r="C6" s="5" t="n">
        <v>3229222</v>
      </c>
    </row>
    <row r="7" spans="1:3">
      <c r="A7" s="3" t="s">
        <v>86</v>
      </c>
      <c r="B7" s="5" t="n">
        <v>24199665</v>
      </c>
      <c r="C7" s="5" t="n">
        <v>32653648</v>
      </c>
    </row>
    <row r="8" spans="1:3">
      <c r="A8" s="3" t="s">
        <v>87</v>
      </c>
      <c r="B8" s="5" t="n">
        <v>-23446274</v>
      </c>
      <c r="C8" s="5" t="n">
        <v>-24312817</v>
      </c>
    </row>
    <row r="9" spans="1:3">
      <c r="A9" s="7" t="s">
        <v>88</v>
      </c>
    </row>
    <row r="10" spans="1:3">
      <c r="A10" s="3" t="s">
        <v>89</v>
      </c>
      <c r="B10" s="5" t="n">
        <v>-5909198</v>
      </c>
      <c r="C10" s="5" t="n">
        <v>-3075633</v>
      </c>
    </row>
    <row r="11" spans="1:3">
      <c r="A11" s="3" t="s">
        <v>90</v>
      </c>
      <c r="B11" s="5" t="n">
        <v>-788782</v>
      </c>
      <c r="C11" s="5" t="n">
        <v>0</v>
      </c>
    </row>
    <row r="12" spans="1:3">
      <c r="A12" s="3" t="s">
        <v>91</v>
      </c>
      <c r="B12" s="5" t="n">
        <v>-10824365</v>
      </c>
      <c r="C12" s="5" t="n">
        <v>0</v>
      </c>
    </row>
    <row r="13" spans="1:3">
      <c r="A13" s="3" t="s">
        <v>92</v>
      </c>
      <c r="B13" s="5" t="n">
        <v>846294</v>
      </c>
      <c r="C13" s="5" t="n">
        <v>3030743</v>
      </c>
    </row>
    <row r="14" spans="1:3">
      <c r="A14" s="3" t="s">
        <v>93</v>
      </c>
      <c r="B14" s="5" t="n">
        <v>-16676051</v>
      </c>
      <c r="C14" s="5" t="n">
        <v>-44890</v>
      </c>
    </row>
    <row r="15" spans="1:3">
      <c r="A15" s="3" t="s">
        <v>94</v>
      </c>
      <c r="B15" s="5" t="n">
        <v>-40122325</v>
      </c>
      <c r="C15" s="5" t="n">
        <v>-24357707</v>
      </c>
    </row>
    <row r="16" spans="1:3">
      <c r="A16" s="3" t="s">
        <v>95</v>
      </c>
      <c r="B16" s="5" t="n">
        <v>0</v>
      </c>
      <c r="C16" s="5" t="n">
        <v>-127902</v>
      </c>
    </row>
    <row r="17" spans="1:3">
      <c r="A17" s="3" t="s">
        <v>96</v>
      </c>
      <c r="B17" s="6" t="n">
        <v>-40122325</v>
      </c>
      <c r="C17" s="6" t="n">
        <v>-24485609</v>
      </c>
    </row>
    <row r="18" spans="1:3">
      <c r="A18" s="3" t="s">
        <v>97</v>
      </c>
      <c r="B18" s="5" t="n">
        <v>318753533</v>
      </c>
      <c r="C18" s="5" t="n">
        <v>82207894</v>
      </c>
    </row>
    <row r="19" spans="1:3">
      <c r="A19" s="3" t="s">
        <v>98</v>
      </c>
      <c r="B19" s="9" t="n">
        <v>-0.13</v>
      </c>
      <c r="C19"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36</v>
      </c>
      <c r="B1" s="2" t="s">
        <v>1</v>
      </c>
    </row>
    <row r="2" spans="1:2">
      <c r="B2" s="2" t="s">
        <v>270</v>
      </c>
    </row>
    <row r="3" spans="1:2">
      <c r="A3" s="3" t="s">
        <v>737</v>
      </c>
      <c r="B3" s="6" t="n">
        <v>3</v>
      </c>
    </row>
    <row r="4" spans="1:2">
      <c r="A4" s="3" t="s">
        <v>738</v>
      </c>
      <c r="B4" s="5" t="n">
        <v>82250</v>
      </c>
    </row>
    <row r="5" spans="1:2">
      <c r="A5" s="3" t="s">
        <v>739</v>
      </c>
      <c r="B5" s="5" t="n">
        <v>82250</v>
      </c>
    </row>
    <row r="6" spans="1:2">
      <c r="A6" s="3" t="s">
        <v>740</v>
      </c>
      <c r="B6" s="5" t="n">
        <v>82250</v>
      </c>
    </row>
    <row r="7" spans="1:2">
      <c r="A7" s="3" t="s">
        <v>741</v>
      </c>
      <c r="B7" s="5" t="n">
        <v>82250</v>
      </c>
    </row>
    <row r="8" spans="1:2">
      <c r="A8" s="3" t="s">
        <v>742</v>
      </c>
      <c r="B8" s="5" t="n">
        <v>-54834</v>
      </c>
    </row>
    <row r="9" spans="1:2">
      <c r="A9" s="3" t="s">
        <v>743</v>
      </c>
      <c r="B9" s="5" t="n">
        <v>-27417</v>
      </c>
    </row>
    <row r="10" spans="1:2">
      <c r="A10" s="3" t="s">
        <v>744</v>
      </c>
      <c r="B10" s="5" t="n">
        <v>27416</v>
      </c>
    </row>
    <row r="11" spans="1:2">
      <c r="A11" s="3" t="s">
        <v>745</v>
      </c>
      <c r="B11" s="6" t="n">
        <v>54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6"/>
  </cols>
  <sheetData>
    <row r="1" spans="1:2">
      <c r="A1" s="1" t="s">
        <v>746</v>
      </c>
      <c r="B1" s="2" t="s">
        <v>1</v>
      </c>
    </row>
    <row r="2" spans="1:2">
      <c r="B2" s="2" t="s">
        <v>2</v>
      </c>
    </row>
    <row r="3" spans="1:2">
      <c r="A3" s="3" t="s">
        <v>747</v>
      </c>
      <c r="B3" s="3" t="s">
        <v>748</v>
      </c>
    </row>
    <row r="4" spans="1:2">
      <c r="A4" s="3" t="s">
        <v>749</v>
      </c>
      <c r="B4" s="3" t="s">
        <v>748</v>
      </c>
    </row>
    <row r="5" spans="1:2">
      <c r="A5" s="3" t="s">
        <v>750</v>
      </c>
      <c r="B5" s="3" t="s">
        <v>751</v>
      </c>
    </row>
    <row r="6" spans="1:2">
      <c r="A6" s="3" t="s">
        <v>752</v>
      </c>
      <c r="B6" s="3" t="s">
        <v>751</v>
      </c>
    </row>
    <row r="7" spans="1:2">
      <c r="A7" s="3" t="s">
        <v>753</v>
      </c>
      <c r="B7" s="3" t="s">
        <v>754</v>
      </c>
    </row>
    <row r="8" spans="1:2">
      <c r="A8" s="3" t="s">
        <v>755</v>
      </c>
      <c r="B8" s="3" t="s">
        <v>754</v>
      </c>
    </row>
    <row r="9" spans="1:2">
      <c r="A9" s="3" t="s">
        <v>756</v>
      </c>
      <c r="B9" s="3" t="s">
        <v>757</v>
      </c>
    </row>
    <row r="10" spans="1:2">
      <c r="A10" s="3" t="s">
        <v>758</v>
      </c>
      <c r="B10" s="3" t="s">
        <v>757</v>
      </c>
    </row>
    <row r="11" spans="1:2">
      <c r="A11" s="3" t="s">
        <v>759</v>
      </c>
      <c r="B11" s="3" t="s">
        <v>595</v>
      </c>
    </row>
    <row r="12" spans="1:2">
      <c r="A12" s="3" t="s">
        <v>760</v>
      </c>
      <c r="B12" s="3" t="s">
        <v>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761</v>
      </c>
      <c r="B1" s="2" t="s">
        <v>1</v>
      </c>
    </row>
    <row r="2" spans="1:2">
      <c r="B2" s="2" t="s">
        <v>270</v>
      </c>
    </row>
    <row r="3" spans="1:2">
      <c r="A3" s="3" t="s">
        <v>762</v>
      </c>
      <c r="B3" s="6" t="n">
        <v>0</v>
      </c>
    </row>
    <row r="4" spans="1:2">
      <c r="A4" s="3" t="s">
        <v>763</v>
      </c>
      <c r="B4" s="5" t="n">
        <v>0</v>
      </c>
    </row>
    <row r="5" spans="1:2">
      <c r="A5" s="3" t="s">
        <v>764</v>
      </c>
      <c r="B5" s="5" t="n">
        <v>-11993000</v>
      </c>
    </row>
    <row r="6" spans="1:2">
      <c r="A6" s="3" t="s">
        <v>765</v>
      </c>
      <c r="B6" s="5" t="n">
        <v>-9023000</v>
      </c>
    </row>
    <row r="7" spans="1:2">
      <c r="A7" s="3" t="s">
        <v>766</v>
      </c>
      <c r="B7" s="5" t="n">
        <v>-2116000</v>
      </c>
    </row>
    <row r="8" spans="1:2">
      <c r="A8" s="3" t="s">
        <v>767</v>
      </c>
      <c r="B8" s="5" t="n">
        <v>14109000</v>
      </c>
    </row>
    <row r="9" spans="1:2">
      <c r="A9" s="3" t="s">
        <v>768</v>
      </c>
      <c r="B9" s="5" t="n">
        <v>9023000</v>
      </c>
    </row>
    <row r="10" spans="1:2">
      <c r="A10" s="3" t="s">
        <v>769</v>
      </c>
      <c r="B10" s="5" t="n">
        <v>0</v>
      </c>
    </row>
    <row r="11" spans="1:2">
      <c r="A11" s="3" t="s">
        <v>770</v>
      </c>
      <c r="B11"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r="1" spans="1:2">
      <c r="A1" s="1" t="s">
        <v>771</v>
      </c>
      <c r="B1" s="2" t="s">
        <v>1</v>
      </c>
    </row>
    <row r="2" spans="1:2">
      <c r="B2" s="2" t="s">
        <v>270</v>
      </c>
    </row>
    <row r="3" spans="1:2">
      <c r="A3" s="3" t="s">
        <v>772</v>
      </c>
      <c r="B3" s="6" t="n">
        <v>45142000</v>
      </c>
    </row>
    <row r="4" spans="1:2">
      <c r="A4" s="3" t="s">
        <v>773</v>
      </c>
      <c r="B4" s="5" t="n">
        <v>15599000</v>
      </c>
    </row>
    <row r="5" spans="1:2">
      <c r="A5" s="3" t="s">
        <v>774</v>
      </c>
      <c r="B5" s="5" t="n">
        <v>0</v>
      </c>
    </row>
    <row r="6" spans="1:2">
      <c r="A6" s="3" t="s">
        <v>775</v>
      </c>
      <c r="B6" s="5" t="n">
        <v>1618000</v>
      </c>
    </row>
    <row r="7" spans="1:2">
      <c r="A7" s="3" t="s">
        <v>776</v>
      </c>
      <c r="B7" s="5" t="n">
        <v>2978000</v>
      </c>
    </row>
    <row r="8" spans="1:2">
      <c r="A8" s="3" t="s">
        <v>777</v>
      </c>
      <c r="B8" s="5" t="n">
        <v>1200000</v>
      </c>
    </row>
    <row r="9" spans="1:2">
      <c r="A9" s="3" t="s">
        <v>778</v>
      </c>
      <c r="B9" s="5" t="n">
        <v>2206000</v>
      </c>
    </row>
    <row r="10" spans="1:2">
      <c r="A10" s="3" t="s">
        <v>779</v>
      </c>
      <c r="B10" s="5" t="n">
        <v>2818000</v>
      </c>
    </row>
    <row r="11" spans="1:2">
      <c r="A11" s="3" t="s">
        <v>780</v>
      </c>
      <c r="B11" s="5" t="n">
        <v>42164000</v>
      </c>
    </row>
    <row r="12" spans="1:2">
      <c r="A12" s="3" t="s">
        <v>781</v>
      </c>
      <c r="B12" s="5" t="n">
        <v>12781000</v>
      </c>
    </row>
    <row r="13" spans="1:2">
      <c r="A13" s="3" t="s">
        <v>782</v>
      </c>
      <c r="B13" s="5" t="n">
        <v>-42164000</v>
      </c>
    </row>
    <row r="14" spans="1:2">
      <c r="A14" s="3" t="s">
        <v>783</v>
      </c>
      <c r="B14" s="5" t="n">
        <v>-12781000</v>
      </c>
    </row>
    <row r="15" spans="1:2">
      <c r="A15" s="3" t="s">
        <v>784</v>
      </c>
      <c r="B15" s="5" t="n">
        <v>0</v>
      </c>
    </row>
    <row r="16" spans="1:2">
      <c r="A16" s="3" t="s">
        <v>785</v>
      </c>
      <c r="B16"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v>
      </c>
      <c r="C2" s="2" t="s">
        <v>31</v>
      </c>
    </row>
    <row r="3" spans="1:3">
      <c r="A3" s="3" t="s">
        <v>787</v>
      </c>
      <c r="B3" s="6" t="n">
        <v>16850</v>
      </c>
    </row>
    <row r="4" spans="1:3">
      <c r="A4" s="3" t="s">
        <v>788</v>
      </c>
      <c r="B4" s="5" t="n">
        <v>0</v>
      </c>
    </row>
    <row r="5" spans="1:3">
      <c r="A5" s="3" t="s">
        <v>789</v>
      </c>
      <c r="B5" s="5" t="n">
        <v>0</v>
      </c>
    </row>
    <row r="6" spans="1:3">
      <c r="A6" s="3" t="s">
        <v>790</v>
      </c>
      <c r="B6" s="5" t="n">
        <v>16850</v>
      </c>
    </row>
    <row r="7" spans="1:3">
      <c r="A7" s="3" t="s">
        <v>791</v>
      </c>
      <c r="B7" s="5" t="n">
        <v>16850</v>
      </c>
    </row>
    <row r="8" spans="1:3">
      <c r="A8" s="3" t="s">
        <v>792</v>
      </c>
      <c r="B8" s="5" t="n">
        <v>0</v>
      </c>
    </row>
    <row r="9" spans="1:3">
      <c r="A9" s="3" t="s">
        <v>793</v>
      </c>
      <c r="B9" s="5" t="n">
        <v>0</v>
      </c>
    </row>
    <row r="10" spans="1:3">
      <c r="A10" s="3" t="s">
        <v>794</v>
      </c>
      <c r="B10" s="5" t="n">
        <v>16850</v>
      </c>
    </row>
    <row r="11" spans="1:3">
      <c r="A11" s="3" t="s">
        <v>795</v>
      </c>
      <c r="B11" s="5" t="n">
        <v>0</v>
      </c>
    </row>
    <row r="12" spans="1:3">
      <c r="A12" s="3" t="s">
        <v>796</v>
      </c>
      <c r="B12" s="5" t="n">
        <v>0</v>
      </c>
    </row>
    <row r="13" spans="1:3">
      <c r="A13" s="3" t="s">
        <v>797</v>
      </c>
      <c r="B13" s="5" t="n">
        <v>3577915</v>
      </c>
    </row>
    <row r="14" spans="1:3">
      <c r="A14" s="3" t="s">
        <v>798</v>
      </c>
      <c r="B14" s="5" t="n">
        <v>3577915</v>
      </c>
    </row>
    <row r="15" spans="1:3">
      <c r="A15" s="3" t="s">
        <v>799</v>
      </c>
      <c r="B15" s="5" t="n">
        <v>0</v>
      </c>
    </row>
    <row r="16" spans="1:3">
      <c r="A16" s="3" t="s">
        <v>800</v>
      </c>
      <c r="B16" s="5" t="n">
        <v>0</v>
      </c>
    </row>
    <row r="17" spans="1:3">
      <c r="A17" s="3" t="s">
        <v>801</v>
      </c>
      <c r="B17" s="5" t="n">
        <v>1609</v>
      </c>
    </row>
    <row r="18" spans="1:3">
      <c r="A18" s="3" t="s">
        <v>802</v>
      </c>
      <c r="B18" s="5" t="n">
        <v>1609</v>
      </c>
    </row>
    <row r="19" spans="1:3">
      <c r="A19" s="3" t="s">
        <v>803</v>
      </c>
      <c r="B19" s="5" t="n">
        <v>0</v>
      </c>
    </row>
    <row r="20" spans="1:3">
      <c r="A20" s="3" t="s">
        <v>804</v>
      </c>
      <c r="B20" s="5" t="n">
        <v>0</v>
      </c>
    </row>
    <row r="21" spans="1:3">
      <c r="A21" s="3" t="s">
        <v>805</v>
      </c>
      <c r="B21" s="5" t="n">
        <v>3579524</v>
      </c>
    </row>
    <row r="22" spans="1:3">
      <c r="A22" s="3" t="s">
        <v>806</v>
      </c>
      <c r="B22" s="6" t="n">
        <v>3579524</v>
      </c>
    </row>
    <row r="23" spans="1:3">
      <c r="A23" s="3" t="s">
        <v>787</v>
      </c>
      <c r="C23" s="6" t="n">
        <v>112725</v>
      </c>
    </row>
    <row r="24" spans="1:3">
      <c r="A24" s="3" t="s">
        <v>788</v>
      </c>
      <c r="C24" s="5" t="n">
        <v>0</v>
      </c>
    </row>
    <row r="25" spans="1:3">
      <c r="A25" s="3" t="s">
        <v>789</v>
      </c>
      <c r="C25" s="5" t="n">
        <v>0</v>
      </c>
    </row>
    <row r="26" spans="1:3">
      <c r="A26" s="3" t="s">
        <v>790</v>
      </c>
      <c r="C26" s="5" t="n">
        <v>112725</v>
      </c>
    </row>
    <row r="27" spans="1:3">
      <c r="A27" s="3" t="s">
        <v>791</v>
      </c>
      <c r="C27" s="5" t="n">
        <v>112725</v>
      </c>
    </row>
    <row r="28" spans="1:3">
      <c r="A28" s="3" t="s">
        <v>792</v>
      </c>
      <c r="C28" s="5" t="n">
        <v>0</v>
      </c>
    </row>
    <row r="29" spans="1:3">
      <c r="A29" s="3" t="s">
        <v>793</v>
      </c>
      <c r="C29" s="5" t="n">
        <v>0</v>
      </c>
    </row>
    <row r="30" spans="1:3">
      <c r="A30" s="3" t="s">
        <v>794</v>
      </c>
      <c r="C30" s="5" t="n">
        <v>112725</v>
      </c>
    </row>
    <row r="31" spans="1:3">
      <c r="A31" s="3" t="s">
        <v>795</v>
      </c>
      <c r="C31" s="5" t="n">
        <v>0</v>
      </c>
    </row>
    <row r="32" spans="1:3">
      <c r="A32" s="3" t="s">
        <v>796</v>
      </c>
      <c r="C32" s="5" t="n">
        <v>0</v>
      </c>
    </row>
    <row r="33" spans="1:3">
      <c r="A33" s="3" t="s">
        <v>797</v>
      </c>
      <c r="C33" s="5" t="n">
        <v>3212836</v>
      </c>
    </row>
    <row r="34" spans="1:3">
      <c r="A34" s="3" t="s">
        <v>798</v>
      </c>
      <c r="C34" s="5" t="n">
        <v>3212836</v>
      </c>
    </row>
    <row r="35" spans="1:3">
      <c r="A35" s="3" t="s">
        <v>799</v>
      </c>
      <c r="C35" s="5" t="n">
        <v>0</v>
      </c>
    </row>
    <row r="36" spans="1:3">
      <c r="A36" s="3" t="s">
        <v>800</v>
      </c>
      <c r="C36" s="5" t="n">
        <v>0</v>
      </c>
    </row>
    <row r="37" spans="1:3">
      <c r="A37" s="3" t="s">
        <v>801</v>
      </c>
      <c r="C37" s="5" t="n">
        <v>1061476</v>
      </c>
    </row>
    <row r="38" spans="1:3">
      <c r="A38" s="3" t="s">
        <v>802</v>
      </c>
      <c r="C38" s="5" t="n">
        <v>1061476</v>
      </c>
    </row>
    <row r="39" spans="1:3">
      <c r="A39" s="3" t="s">
        <v>803</v>
      </c>
      <c r="C39" s="5" t="n">
        <v>0</v>
      </c>
    </row>
    <row r="40" spans="1:3">
      <c r="A40" s="3" t="s">
        <v>804</v>
      </c>
      <c r="C40" s="5" t="n">
        <v>0</v>
      </c>
    </row>
    <row r="41" spans="1:3">
      <c r="A41" s="3" t="s">
        <v>805</v>
      </c>
      <c r="C41" s="5" t="n">
        <v>4274312</v>
      </c>
    </row>
    <row r="42" spans="1:3">
      <c r="A42" s="3" t="s">
        <v>806</v>
      </c>
      <c r="C42" s="6" t="n">
        <v>4274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07</v>
      </c>
      <c r="B1" s="2" t="s">
        <v>1</v>
      </c>
    </row>
    <row r="2" spans="1:2">
      <c r="B2" s="2" t="s">
        <v>270</v>
      </c>
    </row>
    <row r="3" spans="1:2">
      <c r="A3" s="3" t="s">
        <v>808</v>
      </c>
      <c r="B3" s="6" t="n">
        <v>846294</v>
      </c>
    </row>
    <row r="4" spans="1:2">
      <c r="A4" s="3" t="s">
        <v>809</v>
      </c>
      <c r="B4" s="6" t="n">
        <v>30307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r="1" spans="1:2">
      <c r="A1" s="1" t="s">
        <v>810</v>
      </c>
      <c r="B1" s="2" t="s">
        <v>1</v>
      </c>
    </row>
    <row r="2" spans="1:2">
      <c r="B2" s="2" t="s">
        <v>270</v>
      </c>
    </row>
    <row r="3" spans="1:2">
      <c r="A3" s="3" t="s">
        <v>811</v>
      </c>
      <c r="B3" s="6" t="n">
        <v>3212836</v>
      </c>
    </row>
    <row r="4" spans="1:2">
      <c r="A4" s="3" t="s">
        <v>812</v>
      </c>
      <c r="B4" s="5" t="n">
        <v>1061476</v>
      </c>
    </row>
    <row r="5" spans="1:2">
      <c r="A5" s="3" t="s">
        <v>813</v>
      </c>
      <c r="B5" s="5" t="n">
        <v>4274312</v>
      </c>
    </row>
    <row r="6" spans="1:2">
      <c r="A6" s="3" t="s">
        <v>814</v>
      </c>
      <c r="B6" s="5" t="n">
        <v>0</v>
      </c>
    </row>
    <row r="7" spans="1:2">
      <c r="A7" s="3" t="s">
        <v>815</v>
      </c>
      <c r="B7" s="5" t="n">
        <v>0</v>
      </c>
    </row>
    <row r="8" spans="1:2">
      <c r="A8" s="3" t="s">
        <v>816</v>
      </c>
      <c r="B8" s="5" t="n">
        <v>0</v>
      </c>
    </row>
    <row r="9" spans="1:2">
      <c r="A9" s="3" t="s">
        <v>817</v>
      </c>
      <c r="B9" s="5" t="n">
        <v>0</v>
      </c>
    </row>
    <row r="10" spans="1:2">
      <c r="A10" s="3" t="s">
        <v>818</v>
      </c>
      <c r="B10" s="5" t="n">
        <v>0</v>
      </c>
    </row>
    <row r="11" spans="1:2">
      <c r="A11" s="3" t="s">
        <v>819</v>
      </c>
      <c r="B11" s="5" t="n">
        <v>0</v>
      </c>
    </row>
    <row r="12" spans="1:2">
      <c r="A12" s="3" t="s">
        <v>820</v>
      </c>
      <c r="B12" s="5" t="n">
        <v>0</v>
      </c>
    </row>
    <row r="13" spans="1:2">
      <c r="A13" s="3" t="s">
        <v>821</v>
      </c>
      <c r="B13" s="5" t="n">
        <v>0</v>
      </c>
    </row>
    <row r="14" spans="1:2">
      <c r="A14" s="3" t="s">
        <v>822</v>
      </c>
      <c r="B14" s="5" t="n">
        <v>0</v>
      </c>
    </row>
    <row r="15" spans="1:2">
      <c r="A15" s="3" t="s">
        <v>823</v>
      </c>
      <c r="B15" s="5" t="n">
        <v>0</v>
      </c>
    </row>
    <row r="16" spans="1:2">
      <c r="A16" s="3" t="s">
        <v>824</v>
      </c>
      <c r="B16" s="5" t="n">
        <v>-846294</v>
      </c>
    </row>
    <row r="17" spans="1:2">
      <c r="A17" s="3" t="s">
        <v>825</v>
      </c>
      <c r="B17" s="5" t="n">
        <v>-846294</v>
      </c>
    </row>
    <row r="18" spans="1:2">
      <c r="A18" s="3" t="s">
        <v>826</v>
      </c>
      <c r="B18" s="5" t="n">
        <v>0</v>
      </c>
    </row>
    <row r="19" spans="1:2">
      <c r="A19" s="3" t="s">
        <v>827</v>
      </c>
      <c r="B19" s="5" t="n">
        <v>0</v>
      </c>
    </row>
    <row r="20" spans="1:2">
      <c r="A20" s="3" t="s">
        <v>828</v>
      </c>
      <c r="B20" s="5" t="n">
        <v>0</v>
      </c>
    </row>
    <row r="21" spans="1:2">
      <c r="A21" s="3" t="s">
        <v>829</v>
      </c>
      <c r="B21" s="5" t="n">
        <v>0</v>
      </c>
    </row>
    <row r="22" spans="1:2">
      <c r="A22" s="3" t="s">
        <v>830</v>
      </c>
      <c r="B22" s="5" t="n">
        <v>0</v>
      </c>
    </row>
    <row r="23" spans="1:2">
      <c r="A23" s="3" t="s">
        <v>831</v>
      </c>
      <c r="B23" s="5" t="n">
        <v>0</v>
      </c>
    </row>
    <row r="24" spans="1:2">
      <c r="A24" s="3" t="s">
        <v>832</v>
      </c>
      <c r="B24" s="5" t="n">
        <v>0</v>
      </c>
    </row>
    <row r="25" spans="1:2">
      <c r="A25" s="3" t="s">
        <v>833</v>
      </c>
      <c r="B25" s="5" t="n">
        <v>0</v>
      </c>
    </row>
    <row r="26" spans="1:2">
      <c r="A26" s="3" t="s">
        <v>834</v>
      </c>
      <c r="B26" s="5" t="n">
        <v>0</v>
      </c>
    </row>
    <row r="27" spans="1:2">
      <c r="A27" s="3" t="s">
        <v>835</v>
      </c>
      <c r="B27" s="5" t="n">
        <v>3209310</v>
      </c>
    </row>
    <row r="28" spans="1:2">
      <c r="A28" s="3" t="s">
        <v>836</v>
      </c>
      <c r="B28" s="5" t="n">
        <v>0</v>
      </c>
    </row>
    <row r="29" spans="1:2">
      <c r="A29" s="3" t="s">
        <v>837</v>
      </c>
      <c r="B29" s="5" t="n">
        <v>3209310</v>
      </c>
    </row>
    <row r="30" spans="1:2">
      <c r="A30" s="3" t="s">
        <v>838</v>
      </c>
      <c r="B30" s="5" t="n">
        <v>0</v>
      </c>
    </row>
    <row r="31" spans="1:2">
      <c r="A31" s="3" t="s">
        <v>839</v>
      </c>
      <c r="B31" s="5" t="n">
        <v>0</v>
      </c>
    </row>
    <row r="32" spans="1:2">
      <c r="A32" s="3" t="s">
        <v>840</v>
      </c>
      <c r="B32" s="5" t="n">
        <v>0</v>
      </c>
    </row>
    <row r="33" spans="1:2">
      <c r="A33" s="3" t="s">
        <v>841</v>
      </c>
      <c r="B33" s="5" t="n">
        <v>-2844231</v>
      </c>
    </row>
    <row r="34" spans="1:2">
      <c r="A34" s="3" t="s">
        <v>842</v>
      </c>
      <c r="B34" s="5" t="n">
        <v>-213573</v>
      </c>
    </row>
    <row r="35" spans="1:2">
      <c r="A35" s="3" t="s">
        <v>843</v>
      </c>
      <c r="B35" s="5" t="n">
        <v>-3057804</v>
      </c>
    </row>
    <row r="36" spans="1:2">
      <c r="A36" s="3" t="s">
        <v>844</v>
      </c>
      <c r="B36" s="5" t="n">
        <v>3577915</v>
      </c>
    </row>
    <row r="37" spans="1:2">
      <c r="A37" s="3" t="s">
        <v>845</v>
      </c>
      <c r="B37" s="5" t="n">
        <v>1609</v>
      </c>
    </row>
    <row r="38" spans="1:2">
      <c r="A38" s="3" t="s">
        <v>846</v>
      </c>
      <c r="B38" s="5" t="n">
        <v>3579524</v>
      </c>
    </row>
    <row r="39" spans="1:2">
      <c r="A39" s="3" t="s">
        <v>847</v>
      </c>
      <c r="B39" s="5" t="n">
        <v>2227735</v>
      </c>
    </row>
    <row r="40" spans="1:2">
      <c r="A40" s="3" t="s">
        <v>848</v>
      </c>
      <c r="B40" s="5" t="n">
        <v>1877547</v>
      </c>
    </row>
    <row r="41" spans="1:2">
      <c r="A41" s="3" t="s">
        <v>849</v>
      </c>
      <c r="B41" s="5" t="n">
        <v>4105282</v>
      </c>
    </row>
    <row r="42" spans="1:2">
      <c r="A42" s="3" t="s">
        <v>850</v>
      </c>
      <c r="B42" s="5" t="n">
        <v>0</v>
      </c>
    </row>
    <row r="43" spans="1:2">
      <c r="A43" s="3" t="s">
        <v>851</v>
      </c>
      <c r="B43" s="5" t="n">
        <v>0</v>
      </c>
    </row>
    <row r="44" spans="1:2">
      <c r="A44" s="3" t="s">
        <v>852</v>
      </c>
      <c r="B44" s="5" t="n">
        <v>0</v>
      </c>
    </row>
    <row r="45" spans="1:2">
      <c r="A45" s="3" t="s">
        <v>853</v>
      </c>
      <c r="B45" s="5" t="n">
        <v>0</v>
      </c>
    </row>
    <row r="46" spans="1:2">
      <c r="A46" s="3" t="s">
        <v>854</v>
      </c>
      <c r="B46" s="5" t="n">
        <v>0</v>
      </c>
    </row>
    <row r="47" spans="1:2">
      <c r="A47" s="3" t="s">
        <v>855</v>
      </c>
      <c r="B47" s="5" t="n">
        <v>0</v>
      </c>
    </row>
    <row r="48" spans="1:2">
      <c r="A48" s="3" t="s">
        <v>856</v>
      </c>
      <c r="B48" s="5" t="n">
        <v>0</v>
      </c>
    </row>
    <row r="49" spans="1:2">
      <c r="A49" s="3" t="s">
        <v>857</v>
      </c>
      <c r="B49" s="5" t="n">
        <v>0</v>
      </c>
    </row>
    <row r="50" spans="1:2">
      <c r="A50" s="3" t="s">
        <v>858</v>
      </c>
      <c r="B50" s="5" t="n">
        <v>0</v>
      </c>
    </row>
    <row r="51" spans="1:2">
      <c r="A51" s="3" t="s">
        <v>859</v>
      </c>
      <c r="B51" s="5" t="n">
        <v>718937</v>
      </c>
    </row>
    <row r="52" spans="1:2">
      <c r="A52" s="3" t="s">
        <v>860</v>
      </c>
      <c r="B52" s="5" t="n">
        <v>-3030743</v>
      </c>
    </row>
    <row r="53" spans="1:2">
      <c r="A53" s="3" t="s">
        <v>861</v>
      </c>
      <c r="B53" s="5" t="n">
        <v>-2311806</v>
      </c>
    </row>
    <row r="54" spans="1:2">
      <c r="A54" s="3" t="s">
        <v>862</v>
      </c>
      <c r="B54" s="5" t="n">
        <v>0</v>
      </c>
    </row>
    <row r="55" spans="1:2">
      <c r="A55" s="3" t="s">
        <v>863</v>
      </c>
      <c r="B55" s="5" t="n">
        <v>0</v>
      </c>
    </row>
    <row r="56" spans="1:2">
      <c r="A56" s="3" t="s">
        <v>864</v>
      </c>
      <c r="B56" s="5" t="n">
        <v>0</v>
      </c>
    </row>
    <row r="57" spans="1:2">
      <c r="A57" s="3" t="s">
        <v>865</v>
      </c>
      <c r="B57" s="5" t="n">
        <v>0</v>
      </c>
    </row>
    <row r="58" spans="1:2">
      <c r="A58" s="3" t="s">
        <v>866</v>
      </c>
      <c r="B58" s="5" t="n">
        <v>0</v>
      </c>
    </row>
    <row r="59" spans="1:2">
      <c r="A59" s="3" t="s">
        <v>867</v>
      </c>
      <c r="B59" s="5" t="n">
        <v>0</v>
      </c>
    </row>
    <row r="60" spans="1:2">
      <c r="A60" s="3" t="s">
        <v>868</v>
      </c>
      <c r="B60" s="5" t="n">
        <v>0</v>
      </c>
    </row>
    <row r="61" spans="1:2">
      <c r="A61" s="3" t="s">
        <v>869</v>
      </c>
      <c r="B61" s="5" t="n">
        <v>0</v>
      </c>
    </row>
    <row r="62" spans="1:2">
      <c r="A62" s="3" t="s">
        <v>870</v>
      </c>
      <c r="B62" s="5" t="n">
        <v>0</v>
      </c>
    </row>
    <row r="63" spans="1:2">
      <c r="A63" s="3" t="s">
        <v>871</v>
      </c>
      <c r="B63" s="5" t="n">
        <v>3617584</v>
      </c>
    </row>
    <row r="64" spans="1:2">
      <c r="A64" s="3" t="s">
        <v>872</v>
      </c>
      <c r="B64" s="5" t="n">
        <v>2214672</v>
      </c>
    </row>
    <row r="65" spans="1:2">
      <c r="A65" s="3" t="s">
        <v>873</v>
      </c>
      <c r="B65" s="5" t="n">
        <v>5832256</v>
      </c>
    </row>
    <row r="66" spans="1:2">
      <c r="A66" s="3" t="s">
        <v>874</v>
      </c>
      <c r="B66" s="5" t="n">
        <v>0</v>
      </c>
    </row>
    <row r="67" spans="1:2">
      <c r="A67" s="3" t="s">
        <v>875</v>
      </c>
      <c r="B67" s="5" t="n">
        <v>0</v>
      </c>
    </row>
    <row r="68" spans="1:2">
      <c r="A68" s="3" t="s">
        <v>876</v>
      </c>
      <c r="B68" s="5" t="n">
        <v>0</v>
      </c>
    </row>
    <row r="69" spans="1:2">
      <c r="A69" s="3" t="s">
        <v>877</v>
      </c>
      <c r="B69" s="5" t="n">
        <v>-3351420</v>
      </c>
    </row>
    <row r="70" spans="1:2">
      <c r="A70" s="3" t="s">
        <v>878</v>
      </c>
      <c r="B70" s="5" t="n">
        <v>0</v>
      </c>
    </row>
    <row r="71" spans="1:2">
      <c r="A71" s="3" t="s">
        <v>879</v>
      </c>
      <c r="B71" s="5" t="n">
        <v>-3351420</v>
      </c>
    </row>
    <row r="72" spans="1:2">
      <c r="A72" s="3" t="s">
        <v>880</v>
      </c>
      <c r="B72" s="5" t="n">
        <v>3212836</v>
      </c>
    </row>
    <row r="73" spans="1:2">
      <c r="A73" s="3" t="s">
        <v>881</v>
      </c>
      <c r="B73" s="5" t="n">
        <v>1061476</v>
      </c>
    </row>
    <row r="74" spans="1:2">
      <c r="A74" s="3" t="s">
        <v>882</v>
      </c>
      <c r="B74" s="6" t="n">
        <v>4274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v>
      </c>
      <c r="B1" s="2" t="s">
        <v>1</v>
      </c>
    </row>
    <row r="2" spans="1:3">
      <c r="B2" s="2" t="s">
        <v>2</v>
      </c>
      <c r="C2" s="2" t="s">
        <v>31</v>
      </c>
    </row>
    <row r="3" spans="1:3">
      <c r="A3" s="7" t="s">
        <v>100</v>
      </c>
    </row>
    <row r="4" spans="1:3">
      <c r="A4" s="3" t="s">
        <v>101</v>
      </c>
      <c r="B4" s="6" t="n">
        <v>-40122325</v>
      </c>
      <c r="C4" s="6" t="n">
        <v>-24357707</v>
      </c>
    </row>
    <row r="5" spans="1:3">
      <c r="A5" s="7" t="s">
        <v>102</v>
      </c>
    </row>
    <row r="6" spans="1:3">
      <c r="A6" s="3" t="s">
        <v>103</v>
      </c>
      <c r="B6" s="5" t="n">
        <v>179762</v>
      </c>
      <c r="C6" s="5" t="n">
        <v>172017</v>
      </c>
    </row>
    <row r="7" spans="1:3">
      <c r="A7" s="3" t="s">
        <v>104</v>
      </c>
      <c r="B7" s="5" t="n">
        <v>5909198</v>
      </c>
      <c r="C7" s="5" t="n">
        <v>718937</v>
      </c>
    </row>
    <row r="8" spans="1:3">
      <c r="A8" s="3" t="s">
        <v>105</v>
      </c>
      <c r="B8" s="5" t="n">
        <v>10824365</v>
      </c>
      <c r="C8" s="5" t="n">
        <v>0</v>
      </c>
    </row>
    <row r="9" spans="1:3">
      <c r="A9" s="3" t="s">
        <v>106</v>
      </c>
      <c r="B9" s="5" t="n">
        <v>-846294</v>
      </c>
      <c r="C9" s="5" t="n">
        <v>-3030743</v>
      </c>
    </row>
    <row r="10" spans="1:3">
      <c r="A10" s="3" t="s">
        <v>107</v>
      </c>
      <c r="B10" s="5" t="n">
        <v>788782</v>
      </c>
      <c r="C10" s="5" t="n">
        <v>0</v>
      </c>
    </row>
    <row r="11" spans="1:3">
      <c r="A11" s="3" t="s">
        <v>108</v>
      </c>
      <c r="B11" s="5" t="n">
        <v>0</v>
      </c>
      <c r="C11" s="5" t="n">
        <v>127902</v>
      </c>
    </row>
    <row r="12" spans="1:3">
      <c r="A12" s="3" t="s">
        <v>109</v>
      </c>
      <c r="B12" s="5" t="n">
        <v>4216178</v>
      </c>
      <c r="C12" s="5" t="n">
        <v>1335450</v>
      </c>
    </row>
    <row r="13" spans="1:3">
      <c r="A13" s="3" t="s">
        <v>110</v>
      </c>
      <c r="B13" s="5" t="n">
        <v>4857019</v>
      </c>
      <c r="C13" s="5" t="n">
        <v>22548665</v>
      </c>
    </row>
    <row r="14" spans="1:3">
      <c r="A14" s="3" t="s">
        <v>111</v>
      </c>
      <c r="B14" s="5" t="n">
        <v>5516027</v>
      </c>
      <c r="C14" s="5" t="n">
        <v>3229222</v>
      </c>
    </row>
    <row r="15" spans="1:3">
      <c r="A15" s="7" t="s">
        <v>112</v>
      </c>
    </row>
    <row r="16" spans="1:3">
      <c r="A16" s="3" t="s">
        <v>36</v>
      </c>
      <c r="B16" s="5" t="n">
        <v>562813</v>
      </c>
      <c r="C16" s="5" t="n">
        <v>-269492</v>
      </c>
    </row>
    <row r="17" spans="1:3">
      <c r="A17" s="3" t="s">
        <v>113</v>
      </c>
      <c r="B17" s="5" t="n">
        <v>-422223</v>
      </c>
      <c r="C17" s="5" t="n">
        <v>-7561442</v>
      </c>
    </row>
    <row r="18" spans="1:3">
      <c r="A18" s="3" t="s">
        <v>35</v>
      </c>
      <c r="B18" s="5" t="n">
        <v>32600</v>
      </c>
      <c r="C18" s="5" t="n">
        <v>720963</v>
      </c>
    </row>
    <row r="19" spans="1:3">
      <c r="A19" s="3" t="s">
        <v>45</v>
      </c>
      <c r="B19" s="5" t="n">
        <v>6306701</v>
      </c>
      <c r="C19" s="5" t="n">
        <v>530680</v>
      </c>
    </row>
    <row r="20" spans="1:3">
      <c r="A20" s="3" t="s">
        <v>114</v>
      </c>
      <c r="B20" s="5" t="n">
        <v>37924928</v>
      </c>
      <c r="C20" s="5" t="n">
        <v>18522159</v>
      </c>
    </row>
    <row r="21" spans="1:3">
      <c r="A21" s="3" t="s">
        <v>115</v>
      </c>
      <c r="B21" s="5" t="n">
        <v>-2197397</v>
      </c>
      <c r="C21" s="5" t="n">
        <v>-5835548</v>
      </c>
    </row>
    <row r="22" spans="1:3">
      <c r="A22" s="7" t="s">
        <v>116</v>
      </c>
    </row>
    <row r="23" spans="1:3">
      <c r="A23" s="3" t="s">
        <v>40</v>
      </c>
      <c r="B23" s="5" t="n">
        <v>0</v>
      </c>
      <c r="C23" s="5" t="n">
        <v>-296332</v>
      </c>
    </row>
    <row r="24" spans="1:3">
      <c r="A24" s="3" t="s">
        <v>117</v>
      </c>
      <c r="B24" s="5" t="n">
        <v>-40594</v>
      </c>
      <c r="C24" s="5" t="n">
        <v>-835890</v>
      </c>
    </row>
    <row r="25" spans="1:3">
      <c r="A25" s="3" t="s">
        <v>118</v>
      </c>
      <c r="B25" s="5" t="n">
        <v>-40594</v>
      </c>
      <c r="C25" s="5" t="n">
        <v>-1132222</v>
      </c>
    </row>
    <row r="26" spans="1:3">
      <c r="A26" s="7" t="s">
        <v>119</v>
      </c>
    </row>
    <row r="27" spans="1:3">
      <c r="A27" s="3" t="s">
        <v>120</v>
      </c>
      <c r="B27" s="5" t="n">
        <v>602866</v>
      </c>
      <c r="C27" s="5" t="n">
        <v>6229500</v>
      </c>
    </row>
    <row r="28" spans="1:3">
      <c r="A28" s="3" t="s">
        <v>121</v>
      </c>
      <c r="B28" s="5" t="n">
        <v>0</v>
      </c>
      <c r="C28" s="5" t="n">
        <v>-101448</v>
      </c>
    </row>
    <row r="29" spans="1:3">
      <c r="A29" s="3" t="s">
        <v>122</v>
      </c>
      <c r="B29" s="5" t="n">
        <v>1743250</v>
      </c>
      <c r="C29" s="5" t="n">
        <v>4188218</v>
      </c>
    </row>
    <row r="30" spans="1:3">
      <c r="A30" s="3" t="s">
        <v>123</v>
      </c>
      <c r="B30" s="5" t="n">
        <v>-204000</v>
      </c>
      <c r="C30" s="5" t="n">
        <v>-3351420</v>
      </c>
    </row>
    <row r="31" spans="1:3">
      <c r="A31" s="3" t="s">
        <v>124</v>
      </c>
      <c r="B31" s="5" t="n">
        <v>2142116</v>
      </c>
      <c r="C31" s="5" t="n">
        <v>6964850</v>
      </c>
    </row>
    <row r="32" spans="1:3">
      <c r="A32" s="3" t="s">
        <v>125</v>
      </c>
      <c r="B32" s="5" t="n">
        <v>-95875</v>
      </c>
      <c r="C32" s="5" t="n">
        <v>-2920</v>
      </c>
    </row>
    <row r="33" spans="1:3">
      <c r="A33" s="3" t="s">
        <v>126</v>
      </c>
      <c r="B33" s="5" t="n">
        <v>112725</v>
      </c>
      <c r="C33" s="5" t="n">
        <v>115645</v>
      </c>
    </row>
    <row r="34" spans="1:3">
      <c r="A34" s="3" t="s">
        <v>127</v>
      </c>
      <c r="B34" s="5" t="n">
        <v>16850</v>
      </c>
      <c r="C34" s="5" t="n">
        <v>112725</v>
      </c>
    </row>
    <row r="35" spans="1:3">
      <c r="A35" s="7" t="s">
        <v>128</v>
      </c>
    </row>
    <row r="36" spans="1:3">
      <c r="A36" s="3" t="s">
        <v>129</v>
      </c>
      <c r="B36" s="5" t="n">
        <v>0</v>
      </c>
      <c r="C36" s="5" t="n">
        <v>0</v>
      </c>
    </row>
    <row r="37" spans="1:3">
      <c r="A37" s="3" t="s">
        <v>130</v>
      </c>
      <c r="B37" s="5" t="n">
        <v>0</v>
      </c>
      <c r="C37" s="5" t="n">
        <v>0</v>
      </c>
    </row>
    <row r="38" spans="1:3">
      <c r="A38" s="7" t="s">
        <v>131</v>
      </c>
    </row>
    <row r="39" spans="1:3">
      <c r="A39" s="3" t="s">
        <v>132</v>
      </c>
      <c r="B39" s="5" t="n">
        <v>11235863</v>
      </c>
      <c r="C39" s="5" t="n">
        <v>3802550</v>
      </c>
    </row>
    <row r="40" spans="1:3">
      <c r="A40" s="3" t="s">
        <v>133</v>
      </c>
      <c r="B40" s="5" t="n">
        <v>0</v>
      </c>
      <c r="C40" s="5" t="n">
        <v>2269500</v>
      </c>
    </row>
    <row r="41" spans="1:3">
      <c r="A41" s="3" t="s">
        <v>134</v>
      </c>
      <c r="B41" s="5" t="n">
        <v>2662120</v>
      </c>
      <c r="C41" s="5" t="n">
        <v>0</v>
      </c>
    </row>
    <row r="42" spans="1:3">
      <c r="A42" s="3" t="s">
        <v>135</v>
      </c>
      <c r="B42" s="5" t="n">
        <v>0</v>
      </c>
      <c r="C42" s="5" t="n">
        <v>385350</v>
      </c>
    </row>
    <row r="43" spans="1:3">
      <c r="A43" s="3" t="s">
        <v>136</v>
      </c>
      <c r="B43" s="5" t="n">
        <v>250000</v>
      </c>
      <c r="C43" s="5" t="n">
        <v>0</v>
      </c>
    </row>
    <row r="44" spans="1:3">
      <c r="A44" s="3" t="s">
        <v>137</v>
      </c>
      <c r="B44" s="5" t="n">
        <v>1435194</v>
      </c>
      <c r="C44" s="5" t="n">
        <v>0</v>
      </c>
    </row>
    <row r="45" spans="1:3">
      <c r="A45" s="3" t="s">
        <v>138</v>
      </c>
      <c r="B45" s="6" t="n">
        <v>2166921</v>
      </c>
      <c r="C4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1"/>
    <col customWidth="1" max="5" min="5" width="29"/>
    <col customWidth="1" max="6" min="6" width="13"/>
    <col customWidth="1" max="7" min="7" width="34"/>
    <col customWidth="1" max="8" min="8" width="34"/>
    <col customWidth="1" max="9" min="9" width="34"/>
    <col customWidth="1" max="10" min="10" width="34"/>
    <col customWidth="1" max="11" min="11" width="34"/>
    <col customWidth="1" max="12" min="12" width="34"/>
  </cols>
  <sheetData>
    <row r="1" spans="1:12">
      <c r="A1" s="1" t="s">
        <v>139</v>
      </c>
      <c r="B1" s="2" t="s">
        <v>140</v>
      </c>
      <c r="C1" s="2" t="s">
        <v>141</v>
      </c>
      <c r="D1" s="2" t="s">
        <v>142</v>
      </c>
      <c r="E1" s="2" t="s">
        <v>143</v>
      </c>
      <c r="F1" s="2" t="s">
        <v>144</v>
      </c>
      <c r="G1" s="2" t="s">
        <v>61</v>
      </c>
      <c r="H1" s="2" t="s">
        <v>62</v>
      </c>
      <c r="I1" s="2" t="s">
        <v>63</v>
      </c>
      <c r="J1" s="2" t="s">
        <v>64</v>
      </c>
      <c r="K1" s="2" t="s">
        <v>65</v>
      </c>
      <c r="L1" s="2" t="s">
        <v>66</v>
      </c>
    </row>
    <row r="2" spans="1:12">
      <c r="A2" s="3" t="s">
        <v>145</v>
      </c>
      <c r="B2" s="6" t="n">
        <v>6324</v>
      </c>
      <c r="C2" s="6" t="n">
        <v>47936049</v>
      </c>
      <c r="D2" s="6" t="n">
        <v>-645964</v>
      </c>
      <c r="E2" s="6" t="n">
        <v>-51892652</v>
      </c>
      <c r="F2" s="6" t="n">
        <v>-4596180</v>
      </c>
      <c r="G2" s="6" t="n">
        <v>50</v>
      </c>
      <c r="J2" s="6" t="n">
        <v>13</v>
      </c>
    </row>
    <row r="3" spans="1:12">
      <c r="A3" s="3" t="s">
        <v>146</v>
      </c>
      <c r="B3" s="5" t="n">
        <v>63237172</v>
      </c>
      <c r="G3" s="5" t="n">
        <v>500000</v>
      </c>
      <c r="J3" s="5" t="n">
        <v>129664</v>
      </c>
    </row>
    <row r="4" spans="1:12">
      <c r="A4" s="3" t="s">
        <v>147</v>
      </c>
      <c r="B4" s="6" t="n">
        <v>940</v>
      </c>
      <c r="C4" s="5" t="n">
        <v>4881362</v>
      </c>
      <c r="F4" s="5" t="n">
        <v>4882302</v>
      </c>
    </row>
    <row r="5" spans="1:12">
      <c r="A5" s="3" t="s">
        <v>148</v>
      </c>
      <c r="B5" s="5" t="n">
        <v>9400000</v>
      </c>
    </row>
    <row r="6" spans="1:12">
      <c r="A6" s="3" t="s">
        <v>149</v>
      </c>
      <c r="B6" s="6" t="n">
        <v>3413</v>
      </c>
      <c r="C6" s="5" t="n">
        <v>14390588</v>
      </c>
      <c r="F6" s="5" t="n">
        <v>14394001</v>
      </c>
    </row>
    <row r="7" spans="1:12">
      <c r="A7" s="3" t="s">
        <v>150</v>
      </c>
      <c r="B7" s="5" t="n">
        <v>34125000</v>
      </c>
    </row>
    <row r="8" spans="1:12">
      <c r="A8" s="3" t="s">
        <v>151</v>
      </c>
      <c r="B8" s="6" t="n">
        <v>0</v>
      </c>
      <c r="C8" s="5" t="n">
        <v>0</v>
      </c>
      <c r="F8" s="5" t="n">
        <v>0</v>
      </c>
    </row>
    <row r="9" spans="1:12">
      <c r="A9" s="3" t="s">
        <v>152</v>
      </c>
      <c r="B9" s="5" t="n">
        <v>0</v>
      </c>
    </row>
    <row r="10" spans="1:12">
      <c r="A10" s="3" t="s">
        <v>57</v>
      </c>
      <c r="D10" s="5" t="n">
        <v>-4142513</v>
      </c>
      <c r="F10" s="5" t="n">
        <v>-4142513</v>
      </c>
    </row>
    <row r="11" spans="1:12">
      <c r="A11" s="3" t="s">
        <v>109</v>
      </c>
      <c r="D11" s="5" t="n">
        <v>1335450</v>
      </c>
      <c r="F11" s="5" t="n">
        <v>1335450</v>
      </c>
    </row>
    <row r="12" spans="1:12">
      <c r="A12" s="3" t="s">
        <v>153</v>
      </c>
      <c r="F12" s="5" t="n">
        <v>10</v>
      </c>
      <c r="G12" s="6" t="n">
        <v>10</v>
      </c>
    </row>
    <row r="13" spans="1:12">
      <c r="A13" s="3" t="s">
        <v>154</v>
      </c>
      <c r="G13" s="5" t="n">
        <v>100000</v>
      </c>
    </row>
    <row r="14" spans="1:12">
      <c r="A14" s="3" t="s">
        <v>155</v>
      </c>
      <c r="B14" s="6" t="n">
        <v>2145</v>
      </c>
      <c r="C14" s="5" t="n">
        <v>6111958</v>
      </c>
      <c r="F14" s="5" t="n">
        <v>6114103</v>
      </c>
      <c r="I14" s="6" t="n">
        <v>0</v>
      </c>
    </row>
    <row r="15" spans="1:12">
      <c r="A15" s="3" t="s">
        <v>156</v>
      </c>
      <c r="B15" s="5" t="n">
        <v>21446770</v>
      </c>
      <c r="I15" s="5" t="n">
        <v>0</v>
      </c>
    </row>
    <row r="16" spans="1:12">
      <c r="A16" s="3" t="s">
        <v>157</v>
      </c>
      <c r="F16" s="5" t="n">
        <v>-13</v>
      </c>
      <c r="I16" s="6" t="n">
        <v>0</v>
      </c>
      <c r="J16" s="6" t="n">
        <v>-13</v>
      </c>
    </row>
    <row r="17" spans="1:12">
      <c r="A17" s="3" t="s">
        <v>158</v>
      </c>
      <c r="J17" s="5" t="n">
        <v>-132258</v>
      </c>
    </row>
    <row r="18" spans="1:12">
      <c r="A18" s="3" t="s">
        <v>159</v>
      </c>
      <c r="C18" s="5" t="n">
        <v>25935</v>
      </c>
      <c r="F18" s="5" t="n">
        <v>25935</v>
      </c>
      <c r="J18" s="6" t="n">
        <v>0</v>
      </c>
    </row>
    <row r="19" spans="1:12">
      <c r="A19" s="3" t="s">
        <v>160</v>
      </c>
      <c r="J19" s="5" t="n">
        <v>2594</v>
      </c>
    </row>
    <row r="20" spans="1:12">
      <c r="A20" s="3" t="s">
        <v>161</v>
      </c>
      <c r="B20" s="6" t="n">
        <v>62</v>
      </c>
      <c r="C20" s="5" t="n">
        <v>247988</v>
      </c>
      <c r="F20" s="5" t="n">
        <v>248050</v>
      </c>
    </row>
    <row r="21" spans="1:12">
      <c r="A21" s="3" t="s">
        <v>162</v>
      </c>
      <c r="B21" s="5" t="n">
        <v>620000</v>
      </c>
    </row>
    <row r="22" spans="1:12">
      <c r="A22" s="3" t="s">
        <v>163</v>
      </c>
      <c r="C22" s="5" t="n">
        <v>3834097</v>
      </c>
      <c r="F22" s="5" t="n">
        <v>3834097</v>
      </c>
    </row>
    <row r="23" spans="1:12">
      <c r="A23" s="3" t="s">
        <v>101</v>
      </c>
      <c r="E23" s="5" t="n">
        <v>-24485609</v>
      </c>
      <c r="F23" s="5" t="n">
        <v>-24485609</v>
      </c>
    </row>
    <row r="24" spans="1:12">
      <c r="A24" s="3" t="s">
        <v>164</v>
      </c>
      <c r="B24" s="6" t="n">
        <v>12883</v>
      </c>
      <c r="C24" s="5" t="n">
        <v>77427977</v>
      </c>
      <c r="D24" s="5" t="n">
        <v>-3453027</v>
      </c>
      <c r="E24" s="5" t="n">
        <v>-76378261</v>
      </c>
      <c r="F24" s="5" t="n">
        <v>-2390368</v>
      </c>
      <c r="G24" s="6" t="n">
        <v>60</v>
      </c>
      <c r="H24" s="6" t="n">
        <v>0</v>
      </c>
      <c r="I24" s="6" t="n">
        <v>0</v>
      </c>
      <c r="J24" s="6" t="n">
        <v>0</v>
      </c>
      <c r="K24" s="6" t="n">
        <v>0</v>
      </c>
      <c r="L24" s="6" t="n">
        <v>0</v>
      </c>
    </row>
    <row r="25" spans="1:12">
      <c r="A25" s="3" t="s">
        <v>165</v>
      </c>
      <c r="B25" s="5" t="n">
        <v>128828942</v>
      </c>
      <c r="G25" s="5" t="n">
        <v>600000</v>
      </c>
      <c r="H25" s="5" t="n">
        <v>0</v>
      </c>
      <c r="I25" s="5" t="n">
        <v>0</v>
      </c>
      <c r="J25" s="5" t="n">
        <v>0</v>
      </c>
      <c r="K25" s="5" t="n">
        <v>0</v>
      </c>
      <c r="L25" s="5" t="n">
        <v>0</v>
      </c>
    </row>
    <row r="26" spans="1:12">
      <c r="A26" s="3" t="s">
        <v>149</v>
      </c>
      <c r="B26" s="6" t="n">
        <v>5650</v>
      </c>
      <c r="C26" s="5" t="n">
        <v>798951</v>
      </c>
      <c r="F26" s="5" t="n">
        <v>804601</v>
      </c>
    </row>
    <row r="27" spans="1:12">
      <c r="A27" s="3" t="s">
        <v>150</v>
      </c>
      <c r="B27" s="5" t="n">
        <v>56500000</v>
      </c>
    </row>
    <row r="28" spans="1:12">
      <c r="A28" s="3" t="s">
        <v>151</v>
      </c>
      <c r="B28" s="6" t="n">
        <v>872</v>
      </c>
      <c r="C28" s="5" t="n">
        <v>149528</v>
      </c>
      <c r="F28" s="5" t="n">
        <v>150400</v>
      </c>
    </row>
    <row r="29" spans="1:12">
      <c r="A29" s="3" t="s">
        <v>152</v>
      </c>
      <c r="B29" s="5" t="n">
        <v>8720000</v>
      </c>
    </row>
    <row r="30" spans="1:12">
      <c r="A30" s="3" t="s">
        <v>57</v>
      </c>
      <c r="D30" s="5" t="n">
        <v>-4857017</v>
      </c>
      <c r="F30" s="5" t="n">
        <v>-4857017</v>
      </c>
    </row>
    <row r="31" spans="1:12">
      <c r="A31" s="3" t="s">
        <v>109</v>
      </c>
      <c r="D31" s="5" t="n">
        <v>4218178</v>
      </c>
      <c r="F31" s="5" t="n">
        <v>4216178</v>
      </c>
    </row>
    <row r="32" spans="1:12">
      <c r="A32" s="3" t="s">
        <v>153</v>
      </c>
      <c r="B32" s="6" t="n">
        <v>-2350</v>
      </c>
      <c r="C32" s="5" t="n">
        <v>2350</v>
      </c>
      <c r="F32" s="5" t="n">
        <v>40</v>
      </c>
      <c r="G32" s="6" t="n">
        <v>40</v>
      </c>
    </row>
    <row r="33" spans="1:12">
      <c r="A33" s="3" t="s">
        <v>154</v>
      </c>
      <c r="B33" s="5" t="n">
        <v>-23500000</v>
      </c>
      <c r="G33" s="5" t="n">
        <v>400000</v>
      </c>
    </row>
    <row r="34" spans="1:12">
      <c r="A34" s="3" t="s">
        <v>155</v>
      </c>
      <c r="B34" s="6" t="n">
        <v>40943</v>
      </c>
      <c r="C34" s="5" t="n">
        <v>7109444</v>
      </c>
      <c r="F34" s="5" t="n">
        <v>7150387</v>
      </c>
    </row>
    <row r="35" spans="1:12">
      <c r="A35" s="3" t="s">
        <v>156</v>
      </c>
      <c r="B35" s="5" t="n">
        <v>409427051</v>
      </c>
    </row>
    <row r="36" spans="1:12">
      <c r="A36" s="3" t="s">
        <v>166</v>
      </c>
      <c r="B36" s="6" t="n">
        <v>14806</v>
      </c>
      <c r="C36" s="5" t="n">
        <v>313110</v>
      </c>
      <c r="F36" s="5" t="n">
        <v>327916</v>
      </c>
    </row>
    <row r="37" spans="1:12">
      <c r="A37" s="3" t="s">
        <v>167</v>
      </c>
      <c r="B37" s="5" t="n">
        <v>148064384</v>
      </c>
    </row>
    <row r="38" spans="1:12">
      <c r="A38" s="3" t="s">
        <v>163</v>
      </c>
      <c r="C38" s="5" t="n">
        <v>9761</v>
      </c>
      <c r="F38" s="5" t="n">
        <v>9761</v>
      </c>
    </row>
    <row r="39" spans="1:12">
      <c r="A39" s="3" t="s">
        <v>101</v>
      </c>
      <c r="E39" s="5" t="n">
        <v>-40122325</v>
      </c>
      <c r="F39" s="5" t="n">
        <v>-40122325</v>
      </c>
    </row>
    <row r="40" spans="1:12">
      <c r="A40" s="3" t="s">
        <v>168</v>
      </c>
      <c r="B40" s="6" t="n">
        <v>72804</v>
      </c>
      <c r="C40" s="6" t="n">
        <v>85811121</v>
      </c>
      <c r="D40" s="6" t="n">
        <v>-4093866</v>
      </c>
      <c r="E40" s="6" t="n">
        <v>-116500586</v>
      </c>
      <c r="F40" s="6" t="n">
        <v>-34710427</v>
      </c>
      <c r="G40" s="6" t="n">
        <v>100</v>
      </c>
      <c r="H40" s="6" t="n">
        <v>0</v>
      </c>
      <c r="I40" s="6" t="n">
        <v>0</v>
      </c>
      <c r="J40" s="6" t="n">
        <v>0</v>
      </c>
      <c r="K40" s="6" t="n">
        <v>0</v>
      </c>
      <c r="L40" s="6" t="n">
        <v>0</v>
      </c>
    </row>
    <row r="41" spans="1:12">
      <c r="A41" s="3" t="s">
        <v>169</v>
      </c>
      <c r="B41" s="5" t="n">
        <v>728040377</v>
      </c>
      <c r="G41" s="5" t="n">
        <v>1000000</v>
      </c>
      <c r="H41" s="5" t="n">
        <v>0</v>
      </c>
      <c r="I41" s="5" t="n">
        <v>0</v>
      </c>
      <c r="J41" s="5" t="n">
        <v>0</v>
      </c>
      <c r="K41" s="5" t="n">
        <v>0</v>
      </c>
      <c r="L41" s="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CONSOLIDATED STATEMENT OF CHANG</vt:lpstr>
      <vt:lpstr>ORGANIZATION AND BUSINESS DESCR</vt:lpstr>
      <vt:lpstr>SUMMARY OF SIGNIFICANT ACCOUNTI</vt:lpstr>
      <vt:lpstr>FIXED ASSETS</vt:lpstr>
      <vt:lpstr>INTANGIBLE ASSETS (exclusive of</vt:lpstr>
      <vt:lpstr>PREFERRED STOCK - SERIES F AND </vt:lpstr>
      <vt:lpstr>NOTES PAYABLE, PREFERRED AND CO</vt:lpstr>
      <vt:lpstr>INCOME TAXES</vt:lpstr>
      <vt:lpstr>FAIR VALUE MEASUREMENTS</vt:lpstr>
      <vt:lpstr>COMMITMENTS</vt:lpstr>
      <vt:lpstr>CREDIT RISK AND OTHER CONCENTRA</vt:lpstr>
      <vt:lpstr>RELATED PARTY TRANSACTIONS</vt:lpstr>
      <vt:lpstr>CONTINGENCIES</vt:lpstr>
      <vt:lpstr>SUBSEQUENT EVENTS</vt:lpstr>
      <vt:lpstr>Summary of Significant Accoun20</vt:lpstr>
      <vt:lpstr>SUMMARY OF SIGNIFICANT ACCOUN21</vt:lpstr>
      <vt:lpstr>FIXED ASSETS (Tables)</vt:lpstr>
      <vt:lpstr>INTANGIBLE ASSETS (exclusive 23</vt:lpstr>
      <vt:lpstr>INCOME TAXES (Tables)</vt:lpstr>
      <vt:lpstr>FAIR VALUE MEASUREMENTS (Tables</vt:lpstr>
      <vt:lpstr>ORGANIZATION AND BUSINESS DES26</vt:lpstr>
      <vt:lpstr>FIXED ASSETS (Narrative) (Detai</vt:lpstr>
      <vt:lpstr>INTANGIBLE ASSETS (exclusive 28</vt:lpstr>
      <vt:lpstr>PREFERRED STOCK - SERIES F AN29</vt:lpstr>
      <vt:lpstr>NOTES PAYABLE, PREFERRED AND 30</vt:lpstr>
      <vt:lpstr>INCOME TAXES (Narrative) (Detai</vt:lpstr>
      <vt:lpstr>FAIR VALUE MEASUREMENTS (Narrat</vt:lpstr>
      <vt:lpstr>COMMITMENTS (Narrative) (Detail</vt:lpstr>
      <vt:lpstr>CREDIT RISK AND OTHER CONCENT34</vt:lpstr>
      <vt:lpstr>RELATED PARTY TRANSACTIONS (Nar</vt:lpstr>
      <vt:lpstr>CONTINGENCIES (Narrative) (Deta</vt:lpstr>
      <vt:lpstr>SUBSEQUENT EVENTS (Narrative) (</vt:lpstr>
      <vt:lpstr>Schedule of Segments (Details)</vt:lpstr>
      <vt:lpstr>Property, Plant and Equipment (</vt:lpstr>
      <vt:lpstr>Schedule of Finite-Lived Intang</vt:lpstr>
      <vt:lpstr>Schedule of Effective Income Ta</vt:lpstr>
      <vt:lpstr>Schedule of Components of Incom</vt:lpstr>
      <vt:lpstr>Schedule of Deferred Tax Assets</vt:lpstr>
      <vt:lpstr>Schedule of Fair Value, Assets </vt:lpstr>
      <vt:lpstr>Fair Value, Measured on Recurri</vt:lpstr>
      <vt:lpstr>Fair Value, Liabilities Meas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7:30:13Z</dcterms:created>
  <dcterms:modified xmlns:dcterms="http://purl.org/dc/terms/" xmlns:xsi="http://www.w3.org/2001/XMLSchema-instance" xsi:type="dcterms:W3CDTF">2016-12-05T17:30:13Z</dcterms:modified>
  <dc:title xmlns:dc="http://purl.org/dc/elements/1.1/">Untitled</dc:title>
  <dc:description xmlns:dc="http://purl.org/dc/elements/1.1/"/>
  <dc:subject xmlns:dc="http://purl.org/dc/elements/1.1/"/>
  <cp:keywords/>
  <cp:category/>
</cp:coreProperties>
</file>